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Group income statement" sheetId="2" state="visible" r:id="rId2"/>
    <sheet xmlns:r="http://schemas.openxmlformats.org/officeDocument/2006/relationships" name="Group statement of comprehensiv" sheetId="3" state="visible" r:id="rId3"/>
    <sheet xmlns:r="http://schemas.openxmlformats.org/officeDocument/2006/relationships" name="Group balance sheet" sheetId="4" state="visible" r:id="rId4"/>
    <sheet xmlns:r="http://schemas.openxmlformats.org/officeDocument/2006/relationships" name="Group Statement of Changes in E" sheetId="5" state="visible" r:id="rId5"/>
    <sheet xmlns:r="http://schemas.openxmlformats.org/officeDocument/2006/relationships" name="Group Cash Flow Statement" sheetId="6" state="visible" r:id="rId6"/>
    <sheet xmlns:r="http://schemas.openxmlformats.org/officeDocument/2006/relationships" name="Group Cash Flow Statement (Pare" sheetId="7" state="visible" r:id="rId7"/>
    <sheet xmlns:r="http://schemas.openxmlformats.org/officeDocument/2006/relationships" name="Basis of preparation and accoun" sheetId="8" state="visible" r:id="rId8"/>
    <sheet xmlns:r="http://schemas.openxmlformats.org/officeDocument/2006/relationships" name="Restatement of prior period fin" sheetId="9" state="visible" r:id="rId9"/>
    <sheet xmlns:r="http://schemas.openxmlformats.org/officeDocument/2006/relationships" name="Operating results - by customer" sheetId="10" state="visible" r:id="rId10"/>
    <sheet xmlns:r="http://schemas.openxmlformats.org/officeDocument/2006/relationships" name="Operating result - by type of r" sheetId="11" state="visible" r:id="rId11"/>
    <sheet xmlns:r="http://schemas.openxmlformats.org/officeDocument/2006/relationships" name="Operating costs" sheetId="12" state="visible" r:id="rId12"/>
    <sheet xmlns:r="http://schemas.openxmlformats.org/officeDocument/2006/relationships" name="Specific items" sheetId="13" state="visible" r:id="rId13"/>
    <sheet xmlns:r="http://schemas.openxmlformats.org/officeDocument/2006/relationships" name="Pensions" sheetId="14" state="visible" r:id="rId14"/>
    <sheet xmlns:r="http://schemas.openxmlformats.org/officeDocument/2006/relationships" name="Financial instruments and risk " sheetId="15" state="visible" r:id="rId15"/>
    <sheet xmlns:r="http://schemas.openxmlformats.org/officeDocument/2006/relationships" name="Financial commitments" sheetId="16" state="visible" r:id="rId16"/>
    <sheet xmlns:r="http://schemas.openxmlformats.org/officeDocument/2006/relationships" name="Contingent liabilities" sheetId="17" state="visible" r:id="rId17"/>
    <sheet xmlns:r="http://schemas.openxmlformats.org/officeDocument/2006/relationships" name="Post balance sheet events" sheetId="18" state="visible" r:id="rId18"/>
    <sheet xmlns:r="http://schemas.openxmlformats.org/officeDocument/2006/relationships" name="Related party transactions" sheetId="19" state="visible" r:id="rId19"/>
    <sheet xmlns:r="http://schemas.openxmlformats.org/officeDocument/2006/relationships" name="Principal risks and uncertainti" sheetId="20" state="visible" r:id="rId20"/>
    <sheet xmlns:r="http://schemas.openxmlformats.org/officeDocument/2006/relationships" name="Basis of preparation and acco_2" sheetId="21" state="visible" r:id="rId21"/>
    <sheet xmlns:r="http://schemas.openxmlformats.org/officeDocument/2006/relationships" name="Restatement of prior period f_2" sheetId="22" state="visible" r:id="rId22"/>
    <sheet xmlns:r="http://schemas.openxmlformats.org/officeDocument/2006/relationships" name="Operating results - by custom_2" sheetId="23" state="visible" r:id="rId23"/>
    <sheet xmlns:r="http://schemas.openxmlformats.org/officeDocument/2006/relationships" name="Operating result - by type of_2" sheetId="24" state="visible" r:id="rId24"/>
    <sheet xmlns:r="http://schemas.openxmlformats.org/officeDocument/2006/relationships" name="Operating costs (Tables)" sheetId="25" state="visible" r:id="rId25"/>
    <sheet xmlns:r="http://schemas.openxmlformats.org/officeDocument/2006/relationships" name="Specific items (Tables)" sheetId="26" state="visible" r:id="rId26"/>
    <sheet xmlns:r="http://schemas.openxmlformats.org/officeDocument/2006/relationships" name="Pensions (Tables)" sheetId="27" state="visible" r:id="rId27"/>
    <sheet xmlns:r="http://schemas.openxmlformats.org/officeDocument/2006/relationships" name="Financial instruments and ris_2" sheetId="28" state="visible" r:id="rId28"/>
    <sheet xmlns:r="http://schemas.openxmlformats.org/officeDocument/2006/relationships" name="Related party transactions (Tab" sheetId="29" state="visible" r:id="rId29"/>
    <sheet xmlns:r="http://schemas.openxmlformats.org/officeDocument/2006/relationships" name="Basis of Preparation and Acco_3" sheetId="30" state="visible" r:id="rId30"/>
    <sheet xmlns:r="http://schemas.openxmlformats.org/officeDocument/2006/relationships" name="Restatement of Prior Period F_3" sheetId="31" state="visible" r:id="rId31"/>
    <sheet xmlns:r="http://schemas.openxmlformats.org/officeDocument/2006/relationships" name="Restatement of prior period f_4" sheetId="32" state="visible" r:id="rId32"/>
    <sheet xmlns:r="http://schemas.openxmlformats.org/officeDocument/2006/relationships" name="Restatement of prior period f_5" sheetId="33" state="visible" r:id="rId33"/>
    <sheet xmlns:r="http://schemas.openxmlformats.org/officeDocument/2006/relationships" name="Restatement of prior period f_6" sheetId="34" state="visible" r:id="rId34"/>
    <sheet xmlns:r="http://schemas.openxmlformats.org/officeDocument/2006/relationships" name="Operating Results - by Custom_3" sheetId="35" state="visible" r:id="rId35"/>
    <sheet xmlns:r="http://schemas.openxmlformats.org/officeDocument/2006/relationships" name="Operating Result - by Type of_3" sheetId="36" state="visible" r:id="rId36"/>
    <sheet xmlns:r="http://schemas.openxmlformats.org/officeDocument/2006/relationships" name="Operating Costs - Summary of Op" sheetId="37" state="visible" r:id="rId37"/>
    <sheet xmlns:r="http://schemas.openxmlformats.org/officeDocument/2006/relationships" name="Specific Items - Summary of Spe" sheetId="38" state="visible" r:id="rId38"/>
    <sheet xmlns:r="http://schemas.openxmlformats.org/officeDocument/2006/relationships" name="Specific Items - Additional Inf" sheetId="39" state="visible" r:id="rId39"/>
    <sheet xmlns:r="http://schemas.openxmlformats.org/officeDocument/2006/relationships" name="Pensions -Summary of Pensions (" sheetId="40" state="visible" r:id="rId40"/>
    <sheet xmlns:r="http://schemas.openxmlformats.org/officeDocument/2006/relationships" name="Financial instruments and ris_3" sheetId="41" state="visible" r:id="rId41"/>
    <sheet xmlns:r="http://schemas.openxmlformats.org/officeDocument/2006/relationships" name="Financial Instruments and Ris_4" sheetId="42" state="visible" r:id="rId42"/>
    <sheet xmlns:r="http://schemas.openxmlformats.org/officeDocument/2006/relationships" name="Financial commitments - Additio" sheetId="43" state="visible" r:id="rId43"/>
    <sheet xmlns:r="http://schemas.openxmlformats.org/officeDocument/2006/relationships" name="Post balance sheet events - Add" sheetId="44" state="visible" r:id="rId44"/>
    <sheet xmlns:r="http://schemas.openxmlformats.org/officeDocument/2006/relationships" name="Related party transactions - Ad" sheetId="45" state="visible" r:id="rId45"/>
    <sheet xmlns:r="http://schemas.openxmlformats.org/officeDocument/2006/relationships" name="Related party transactions - Ba" sheetId="46" state="visible" r:id="rId46"/>
  </sheets>
  <definedNames/>
  <calcPr calcId="124519" fullCalcOnLoad="1"/>
</workbook>
</file>

<file path=xl/sharedStrings.xml><?xml version="1.0" encoding="utf-8"?>
<sst xmlns="http://schemas.openxmlformats.org/spreadsheetml/2006/main" uniqueCount="416">
  <si>
    <t>Document and Entity Information</t>
  </si>
  <si>
    <t>6 Months Ended</t>
  </si>
  <si>
    <t>Sep. 30, 2018</t>
  </si>
  <si>
    <t>Document - Document and Entity Information [Abstract]</t>
  </si>
  <si>
    <t>Document Type</t>
  </si>
  <si>
    <t>6-K</t>
  </si>
  <si>
    <t>Amendment Flag</t>
  </si>
  <si>
    <t>false</t>
  </si>
  <si>
    <t>Document Period End Date</t>
  </si>
  <si>
    <t>Sep. 30,
		2018</t>
  </si>
  <si>
    <t>Document Fiscal Year Focus</t>
  </si>
  <si>
    <t>Document Fiscal Period Focus</t>
  </si>
  <si>
    <t>H1</t>
  </si>
  <si>
    <t>Entity Registrant Name</t>
  </si>
  <si>
    <t>BRITISH TELECOMMUNICATIONS PLC /ADR</t>
  </si>
  <si>
    <t>Entity Central Index Key</t>
  </si>
  <si>
    <t>Current Fiscal Year End Date</t>
  </si>
  <si>
    <t>--03-31</t>
  </si>
  <si>
    <t>Group income statement - GBP (£) £ in Millions</t>
  </si>
  <si>
    <t>Sep. 30, 2017</t>
  </si>
  <si>
    <t>Revenue</t>
  </si>
  <si>
    <t>Operating costs</t>
  </si>
  <si>
    <t>Operating profit</t>
  </si>
  <si>
    <t>Finance expense</t>
  </si>
  <si>
    <t>Finance income</t>
  </si>
  <si>
    <t>Net finance expense</t>
  </si>
  <si>
    <t>Share of post tax profit of associates and joint ventures</t>
  </si>
  <si>
    <t>Profit before tax</t>
  </si>
  <si>
    <t>Tax</t>
  </si>
  <si>
    <t>Profit for the period</t>
  </si>
  <si>
    <t>Before Specific Items [member]</t>
  </si>
  <si>
    <t>Specific items [member]</t>
  </si>
  <si>
    <t>Group statement of comprehensive income - GBP (£) £ in Millions</t>
  </si>
  <si>
    <t>Statement of comprehensive income [abstract]</t>
  </si>
  <si>
    <t>Items that will not be reclassified to the income statement</t>
  </si>
  <si>
    <t>Remeasurements of the net pension obligation</t>
  </si>
  <si>
    <t>Tax on pension remeasurements</t>
  </si>
  <si>
    <t>Items that have been or may be reclassified subsequently to the income statement</t>
  </si>
  <si>
    <t>Exchange differences on translation of foreign operations</t>
  </si>
  <si>
    <t>Fair value movements on available-for-sale assets</t>
  </si>
  <si>
    <t>Fair value movements on cash flow hedges:</t>
  </si>
  <si>
    <t>- net fair value (losses) gains</t>
  </si>
  <si>
    <t>- recognised in income and expense</t>
  </si>
  <si>
    <t>Movement on cost of hedging reserve</t>
  </si>
  <si>
    <t>Tax on components of other comprehensive income that have been or may be reclassified</t>
  </si>
  <si>
    <t>Other comprehensive profit (loss) for the period, net of tax</t>
  </si>
  <si>
    <t>Total comprehensive income for the period</t>
  </si>
  <si>
    <t>Group balance sheet - GBP (£) £ in Millions</t>
  </si>
  <si>
    <t>Mar. 31, 2018</t>
  </si>
  <si>
    <t>[1]</t>
  </si>
  <si>
    <t>Non-current assets</t>
  </si>
  <si>
    <t>Intangible assets</t>
  </si>
  <si>
    <t>Property, plant and equipment</t>
  </si>
  <si>
    <t>Derivative financial instruments</t>
  </si>
  <si>
    <t>Investments</t>
  </si>
  <si>
    <t>Associates and joint ventures</t>
  </si>
  <si>
    <t>Trade and other receivables</t>
  </si>
  <si>
    <t>Contract assets</t>
  </si>
  <si>
    <t>[2]</t>
  </si>
  <si>
    <t>Deferred tax assets</t>
  </si>
  <si>
    <t>Non current assets</t>
  </si>
  <si>
    <t>Current assets</t>
  </si>
  <si>
    <t>Programme rights</t>
  </si>
  <si>
    <t>Inventories</t>
  </si>
  <si>
    <t>Assets held for sale</t>
  </si>
  <si>
    <t>Current tax receivable</t>
  </si>
  <si>
    <t>Cash and cash equivalents</t>
  </si>
  <si>
    <t>Current liabilities</t>
  </si>
  <si>
    <t>Loans and other borrowings</t>
  </si>
  <si>
    <t>Trade and other payables</t>
  </si>
  <si>
    <t>Contract liabilities</t>
  </si>
  <si>
    <t>Current tax liabilities</t>
  </si>
  <si>
    <t>Provisions</t>
  </si>
  <si>
    <t>Total assets less current liabilities</t>
  </si>
  <si>
    <t>Non-current liabilities</t>
  </si>
  <si>
    <t>Retirement benefit obligations</t>
  </si>
  <si>
    <t>Other payables</t>
  </si>
  <si>
    <t>Deferred tax liabilities</t>
  </si>
  <si>
    <t>Non current liabilities</t>
  </si>
  <si>
    <t>Equity</t>
  </si>
  <si>
    <t>Share capital</t>
  </si>
  <si>
    <t>Share premium</t>
  </si>
  <si>
    <t>Other reserves</t>
  </si>
  <si>
    <t>Retained earnings</t>
  </si>
  <si>
    <t>Total equity</t>
  </si>
  <si>
    <t>Total equity and Liabilities</t>
  </si>
  <si>
    <t>Restatement to reflect the update to our retirement benefit obligation. See Note 2 to the condensed consolidated financial statements</t>
  </si>
  <si>
    <t>Contract assets and contract liabilities arise following the adoption of IFRS 15 on 1 April 2018. See note 1 to the condensed consolidated financial statements.</t>
  </si>
  <si>
    <t>Group Statement of Changes in Equity - GBP (£) £ in Millions</t>
  </si>
  <si>
    <t>Total</t>
  </si>
  <si>
    <t>Share capital [member]</t>
  </si>
  <si>
    <t>Share premium [member]</t>
  </si>
  <si>
    <t>Other reserves [member]</t>
  </si>
  <si>
    <t>Retained earnings [member]</t>
  </si>
  <si>
    <t>Beginning balance at Mar. 31, 2017</t>
  </si>
  <si>
    <t>Other comprehensive income (loss) before tax</t>
  </si>
  <si>
    <t>Tax on other comprehensive (loss) income</t>
  </si>
  <si>
    <t>Transferred to the income statement</t>
  </si>
  <si>
    <t>Comprehensive (loss) income</t>
  </si>
  <si>
    <t>Share-based payments</t>
  </si>
  <si>
    <t>Other movements</t>
  </si>
  <si>
    <t>Ending balance at Sep. 30, 2017</t>
  </si>
  <si>
    <t>Profit for the period | Previously reported [member]</t>
  </si>
  <si>
    <t>Profit for the period | Restated [member]</t>
  </si>
  <si>
    <t>Transferred to the income statement | Previously reported [member]</t>
  </si>
  <si>
    <t>Transferred to the income statement | Restated [member]</t>
  </si>
  <si>
    <t>Comprehensive (loss) income | Previously reported [member]</t>
  </si>
  <si>
    <t>Comprehensive (loss) income | Pension adjustments [member]</t>
  </si>
  <si>
    <t>Comprehensive (loss) income | Restated [member]</t>
  </si>
  <si>
    <t>Ending balance (Previously reported [member]) at Mar. 31, 2018</t>
  </si>
  <si>
    <t>Ending balance (Pension adjustments [member]) at Mar. 31, 2018</t>
  </si>
  <si>
    <t>Ending balance (Restated [member]) at Mar. 31, 2018</t>
  </si>
  <si>
    <t>Ending balance at Mar. 31, 2018</t>
  </si>
  <si>
    <t>IFRS opening balance adjustment</t>
  </si>
  <si>
    <t>Tax on IFRS opening balance adjustment</t>
  </si>
  <si>
    <t>Ending balance at Apr. 01, 2018</t>
  </si>
  <si>
    <t>Beginning balance (Previously reported [member]) at Mar. 31, 2018</t>
  </si>
  <si>
    <t>Beginning balance (Pension adjustments [member]) at Mar. 31, 2018</t>
  </si>
  <si>
    <t>Beginning balance (Restated [member]) at Mar. 31, 2018</t>
  </si>
  <si>
    <t>Beginning balance at Mar. 31, 2018</t>
  </si>
  <si>
    <t>Movements on cost of hedging reserve</t>
  </si>
  <si>
    <t>Dividends</t>
  </si>
  <si>
    <t>Unclaimed dividends over 10 years</t>
  </si>
  <si>
    <t>Ending balance at Sep. 30, 2018</t>
  </si>
  <si>
    <t>See Note 1 to the condensed consolidated financial statements</t>
  </si>
  <si>
    <t>Group Cash Flow Statement - GBP (£) £ in Millions</t>
  </si>
  <si>
    <t>Cash flow from operating activities</t>
  </si>
  <si>
    <t>Profit on disposal of subsidiaries and interest in associates</t>
  </si>
  <si>
    <t>Share of post tax losses of associates and joint ventures</t>
  </si>
  <si>
    <t>Depreciation and amortisation</t>
  </si>
  <si>
    <t>(Increase) decrease in working capital</t>
  </si>
  <si>
    <t>Provisions, pensions and other non-cash movements</t>
  </si>
  <si>
    <t>Cash inflow from operating activities</t>
  </si>
  <si>
    <t>Tax paid</t>
  </si>
  <si>
    <t>Net cash inflow from operating activities</t>
  </si>
  <si>
    <t>Cash flow from investing activities</t>
  </si>
  <si>
    <t>Interest received</t>
  </si>
  <si>
    <t>Acquisition of subsidiaries, associates and joint ventures</t>
  </si>
  <si>
    <t>Proceeds on disposal of subsidiaries</t>
  </si>
  <si>
    <t>Purchases of property, plant and equipment and software</t>
  </si>
  <si>
    <t>Proceeds on disposal of property, plant and equipment</t>
  </si>
  <si>
    <t>Outflow non-current amounts to ultimate parent company</t>
  </si>
  <si>
    <t>[3]</t>
  </si>
  <si>
    <t>Purchases of current financial assets</t>
  </si>
  <si>
    <t>Proceeds on disposal of current financial assets</t>
  </si>
  <si>
    <t>Net cash outflow from investing activities</t>
  </si>
  <si>
    <t>Cash flow from financing activities</t>
  </si>
  <si>
    <t>Interest paid</t>
  </si>
  <si>
    <t>Proceeds from bank loans and bonds</t>
  </si>
  <si>
    <t>Repayment of borrowings</t>
  </si>
  <si>
    <t>[4]</t>
  </si>
  <si>
    <t>Cash flows from derivatives related to net debt</t>
  </si>
  <si>
    <t>Net cash outflow from financing activities</t>
  </si>
  <si>
    <t>Net (decrease) increase in cash and cash equivalents</t>
  </si>
  <si>
    <t>Opening cash and cash equivalents</t>
  </si>
  <si>
    <t>Effect of exchange rate changes</t>
  </si>
  <si>
    <t>Closing cash and cash equivalents</t>
  </si>
  <si>
    <t>[5]</t>
  </si>
  <si>
    <t>Includes pension deficit payments of £2,012m for the half year to 30 September 2018 (H1 2017/18: £10m)</t>
  </si>
  <si>
    <t>Includes cash flows relating to TV programme rights</t>
  </si>
  <si>
    <t>In addition, there are non-cash movements in this intra-group loan arrangement which principally relate to the settlement of dividends with the parent company and amounts the ultimate parent company was owed by the parent company which were settled through their loan accounts with British Telecommunications plc. For further details see note 12.</t>
  </si>
  <si>
    <t>Repayment of borrowings includes the impact of hedging and repayment of lease liabilities</t>
  </si>
  <si>
    <t>Net of bank overdrafts of £39m at 30 September 2018 (30 September 2017: £62m; 31 March 2018: £29m)</t>
  </si>
  <si>
    <t>Group Cash Flow Statement (Parenthetical) - GBP (£) £ in Millions</t>
  </si>
  <si>
    <t>Statement of cash flows [abstract]</t>
  </si>
  <si>
    <t>Pension deficit payments</t>
  </si>
  <si>
    <t>Net of bank overdrafts</t>
  </si>
  <si>
    <t>Basis of preparation and accounting policies</t>
  </si>
  <si>
    <t>Text block1 [abstract]</t>
  </si>
  <si>
    <t>1
Basis of preparation and
accounting policies These condensed consolidated financial statements
(‘the financial statements’) comprise the financial
results of British Telecommunications plc for the half years to
30 September 2018 and 30 September 2017 together with the
balance sheet at 31 March 2018. The financial statements for
the half year to 30 September 2018 have been reviewed by the
auditors and their review opinion is on page 26. The financial
statements have been prepared in accordance with the Disclosure
Guidance and Transparency Rules sourcebook (DTR) of the Financial
Conduct Authority and with IAS 34 Interim Financial
Reporting 20-F 20-F(A) Having assessed the principal risks, the directors
consider it appropriate to adopt the going concern basis of
accounting in preparing the financial statements. Except as described below and other than income
taxes which are accrued using the tax rate that is expected to be
applicable for the full financial year, the financial statements
have been prepared in accordance with the accounting policies as
set out in the financial statements for the year to 31 March
2018 and have been prepared under the historical cost convention as
modified by the revaluation of financial assets and liabilities
(including derivative financial instruments) at fair value. The comparative figures for the financial year
ended 31 March 2018 are not the company’s statutory
accounts for that financial year. Those accounts have been reported
on by the company’s auditor and delivered to the registrar of
companies. The report of the auditor was unqualified, did not
include a reference to any matters to which the auditor drew
attention by way of emphasis without qualifying their report, and
did not contain a statement under section 498 (2) or (3) of
the Companies Act 2006. New and amended accounting
standards effective during the year The following standards have been issued and were
effective for BT from 1 April 2018: IFRS 15 ‘Revenue
from contracts with customers’ Background IFRS 15 sets out the requirements for recognising
revenue and costs from contracts with customers and includes
extensive disclosure requirements. The standard requires entities
to apportion revenue earned from contracts to individual
performance obligations, on a relative stand-alone selling price
basis, based on a five-step model. As disclosed in our Annual Report 2018 we have
adopted the standard on a modified retrospective basis and have
recognised the cumulative effect of initially applying the standard
as an adjustment to the opening balance of retained earnings at
1 April 2018. Under this transition method: – the standard has been applied only to
contracts in progress but not completed at the date of initial
application; – for contracts that were modified before
1 April 2018, we have reflected the aggregate effect of all of
the modifications that occur before this date at 1 April
2018; – we have not restated prior year
comparatives for the effect of IFRS 15 but have instead restated
our 1 April 2018 opening retained earnings for the full
cumulative impact of adopting this standard; and – for the year ended 31 March 2019 we
will provide a reconciliation of our primary financial statements
under IFRS 15 to those in accordance with IAS 18 in our Annual
Report &amp; Form 20-F Financial impact In our Annual Report 2018 we estimated that the
likely impact on transition at 1 April 2018 would produce a
cumulative increase in retained earnings of between £1.1bn and
£1.5bn before tax. The actual increase of £1.3bn before
tax (£1.1bn after tax) has primarily been recorded as a
contract asset and will lead to an additional one-off cash tax
payment of £0.2bn equally split between 2018/19 and 2019/20.
The cumulative increase in retained earnings is mainly due to the
acceleration of handset revenues and, to a lesser extent, deferral
of costs (notably third party contract acquisition costs primarily
associated with post pay mobile contracts). The financial impact of each business area is as
follows: – Under our previous accounting policy,
mobile handset revenue was recognised based on the amount the
customer pays for the handset when it is delivered to the customer.
Generally mobile handsets are either provided free or for a small
upfront charge. Under IFRS 15, additional revenue is allocated to
the mobile handset at the start of the contract. This is
calculated with reference to its relative standalone value
within the contract, regardless of the contract pricing. For each
mobile handset contract the revenue recognition profile changed
with greater day one recognition of revenue for the handset and a
corresponding reduction in ongoing mobile service revenue over the
contract period. The difference between the mobile handset revenue
recognised and the amounts charged to the customer has been
recognised as a contract asset. Over time, we expect the contract
asset generated to remain at similar levels as old contracts expire
and new ones are signed. However, we will see short-term
volatility, for example around key handset launches. This primarily
impacted Consumer, and to a lesser extent this also impacted mobile
handset revenues in Business and Public Sector in respect of the
legacy EE business division. We saw a similar trend in respect of
subsidised equipment although this had a less significant impact
due to the lower relative standalone value for this equipment. – Previously, sales commissions and other
third party acquisition costs resulting directly from securing
contracts with customers were expensed when incurred. Under IFRS 15
sales commissions and other third party contract acquisition costs
are recognised as an asset, and amortised over the period in which
the corresponding benefit is received, resulting in earlier profit
recognition. The impact is greatest in Consumer in respect of
third-party acquisition costs. – The above two impacts are partly offset by
amended accounting for connections revenue. Previously, the group
recognised connections revenue upon performance of the connection
activity. Under IFRS 15 connections revenue is deferred and
recognised on a straight-line basis over the associated
line/circuit contractual period. This means that revenue and
profits are recognised later. On transition this led to the
recognition of a contract liability as revenue and profits are
deferred to future periods. Wholesale and Ventures and Openreach
deliver the majority of this service and therefore experienced the
majority of the impact. Over time, this liability is expected to
remain at similar levels as old contracts expire and new ones are
signed. – The IFRS 15 impact on other areas was not
material. This included certain contract fulfilment costs which are
recognised as an asset and amortised over the period in which
benefit is received and certain expenses are recognised as a
deduction from revenue. Pro forma We have prepared and published unaudited pro forma
results for the years ended 31 March 2018 and 31 March 2017 under
IFRS 15. While BT believes the pro forma information contained in
this document to be reliable, BT does not warrant the accuracy,
completeness or validity of the information, figures or
calculations and shall not be liable in any way for loss or damage
arising out of the use of the information, or any errors or
omissions in its content. IFRS 9 ‘Financial
Instruments’ IFRS 9 is applicable to financial assets and
financial liabilities and covers the classification, measurement,
impairment and de- There are no other new or amended standards or
interpretations adopted during the year that have a significant
impact on the group. New and amended accounting
standards that have been issued but are not yet
effective IFRS 16
‘Leases’ We will report our financial statements under IFRS
16 from the first quarter of 2019/20. We expect to adopt IFRS 16 on
a modified retrospective basis in our 2019/20 financial
statements. Accordingly we will not restate prior year
comparatives for the effect of IFRS 16 but will instead restate our
1 April 2019 opening reserves for the full cumulative impact
of adopting this standard. The standard requires lessees to recognise assets
and liabilities for all leases unless the lease term is 12 months
or less, or the underlying asset is of low value. We are still in
the process of quantifying the implications of this standard.
However, we expect the following indicative impacts: – there is expected to be an increase in
total assets, as leased assets which are currently accounted for
off balance sheet (i.e. classified as operating leases under IAS
17) will be recognised on balance sheet and valued in accordance
with the principles of IFRS 16. The biggest asset category impacted
for the group is expected to be land and buildings – there is expected to be an increase in
debt, as liabilities relating to existing operating leases are
recognised – operating lease expenditure will be
reclassified and split between depreciation and finance costs.
Therefore EBITDA will increase. Future depreciation and finance
costs are also expected to increase as a result of increased assets
and liabilities – there is an expected temporary reduction in
profit after tax. This is expected to be driven by an increase in
finance costs as a result of the new leases. These finance costs
will have an accelerated profile which will reduce over the lease
term – there may be a corresponding effect on tax
balances in relation to all of the above impacts. This standard will require us to make key
accounting judgements in particular around the likelihood of lease
renewals. Details of our existing operating lease commitments at
31 March 2018 are set out in note 30 of our Annual Report
2018.</t>
  </si>
  <si>
    <t>Restatement of prior period financial statements</t>
  </si>
  <si>
    <t xml:space="preserve">2
Restatement of prior
period financial statements IAS 19 accounting
valuation of retirement benefit obligations On 27 July 2018, we announced that we had been
alerted to an error made by our independent external actuary in the
actuary’s calculation of our IAS 19 accounting valuation of
retirement benefit obligations at 31 March 2018. Our
independent external actuary is employed as an expert to calculate
the IAS 19 accounting valuation on behalf of management. The error
resulted from the incorrect application of changes to demographic
assumptions. Management determined that the error was material with
respect to our Group statement of comprehensive income and would
require the Group to restate its previously issued consolidated
financial statements for year ended 31 March 2018. The accounting error understated the net pension
obligation, after tax, at 31 March 2018 by £393m
(£476m gross of deferred tax) and overstated total equity in
the balance sheet by £393m. The re-measurement re-measurement The error has no effect on the Group income
statement or the Group cash flow statement or any amounts included
in the financial statements for the years ending 31 March 2017
and 31 March 2016 or the six months to 30 September 2017.
It also has no effect on the 2017 triennial funding valuation of
the BT Pension Scheme, associated cash contributions or on the
pension scheme members. The impact of the retirement benefit obligation
restatement and the IFRS 15 and IFRS 9 opening balance adjustment
have been set out in the reconciliations below: Group statement of
comprehensive income
Year to 31 March 2018
As published
Pensions
Restated
Profit for the period
2,184
-
2,184
Other comprehensive income (loss)
Items that will not be reclassified to the income
statement:
Remeasurements of the net pension obligation
2,160
(476
)
1,684
Tax on pension remeasurements
(346
)
83
(263
)
Items that have been or may be reclassified subsequently to the
income statement:
Exchange differences on translation of foreign operations
(188
)
-
(188
)
Fair value movements on available-for-sale
11
-
11
Fair value movements on cash flow hedges:
- net fair value (losses) gains
(368
)
-
(368
)
- recognised in income and expense
277
-
277
Movement on cost of hedging reserve
-
-
-
Tax on components of other comprehensive income that have been or
may be reclassified
1
-
1
Other comprehensive profit (loss) for the period, net of
tax
1,547
(393 )
1,154
Total comprehensive income (loss) for the period
3,731
(393 )
3,338
Group balance
sheet
At 31 March as published
Pension
At 31 March 2018 restated
IFRS 1
At 1 April
£m £m £m £m £m
Non-current
Intangible assets
14,455
-
14,455
-
14,455
Property, plant and equipment
17,000
-
17,000
-
17,000
Investments
13,354
-
13,354
-
13,354
Trade and other receivables
317
-
317
114
431
Contract assets
-
-
-
198
198
Deferred tax assets
1,243
83
1,326
-
1,326
Other non-current
1,350
1,350
-
1,350
47,719
83
47,802
312
48,114
Current assets
Trade and other receivables
4,029
-
4,029
(337)
3,692
Contract assets
-
-
-
1,417
1,417
Cash and cash equivalents
521
-
521
-
521
Other current assets
4,009
-
4,009
-
4,009
8,559
-
8,559
1,080
9,639
Current liabilities
Loans and other borrowings
2,298
-
2,298
-
2,298
Trade and other payables
7,190
-
7,190
(1,409)
5,781
Contract liabilities
-
-
-
1,406
1,406
Current tax liabilities
83
-
83
248
331
Other current liabilities
653
-
653
-
653
10,224
-
10,224
245
10,469
Total assets less current liabilities
46,054
83
46,137
1,147
47,284
Non-current
Loans and other borrowings
13,038
-
13,038
-
13,038
Retirement benefit obligations
6,371
476
6,847
-
6,847
Other non-current
3,905
-
3,905
87
3,992
23,314
476
23,790
87
23,877
Equity
Share capital
2,172
-
2,172
-
2,172
Share premium
8,000
-
8,000
-
8,000
All other reserves
1,241
-
1,241
-
1,241
Retained earnings
11,327
(393)
10,934
1,060
11,994
Total equity
22,740
(393)
22,347
1,060
23,407
46,054
83
46,137
1,147
47,284
Group statement of changes in
equity
Share
Share
Other
Retained
Total
£m £m £m £m £m
At 31 March 2018 - as published
2,172
8,000
1,241
11,327
22,740
Pension restatement
-
-
-
(393)
(393)
At 31 March 2018 – restated
2,172
8,000
1,241
10,934
22,347
IFRS opening balance adjustment 1
-
-
-
1,308
1,308
Tax on IFRS opening balance adjustment 1
-
-
-
(248)
(248)
At 1 April 2018
2,172
8,000
1,241
11,994
23,407
1
This reflects the opening balance sheet adjustment
for both IFRS 15 and IFRS 9. See note 1 to the condensed
consolidated financial statements </t>
  </si>
  <si>
    <t>Operating results - by customer facing unit</t>
  </si>
  <si>
    <t xml:space="preserve">3
Operating results –
by customer facing unit
External
Internal
Group
EBITDA 1
Operating
Half year to 30 September 2018 (IFRS 15
basis)
£m
£m
£m
£m
£m
Consumer
5,220
52
5,272
1,221
713
Business and Public Sector 2
2,140
55
2,195
708
529
Wholesale and Ventures 2
873
56
929
325
173
Global Services
2,332
-
2,332
208
22
Openreach
1,057
1,415
2,472
1,177
498
Other
2
-
2
37
5
Intra-group items
-
(1,578 )
(1,578 )
-
-
Total adjusted 3
11,624
-
11,624
3,676
1,940
Specific items (note 6)
(36
)
(248
)
Total
11,588
1,692
Half year to 30 September 2017
(IAS 18 basis)
Consumer (restated) 4
5,083
50
5,133
1,139
654
Business and Public Sector
2,224
57
2,281
694
509
Wholesale and Ventures
926
71
997
361
207
Global Services
2,506
-
2,506
154
(67 )
Openreach
1,054
1,494
2,548
1,238
548
Other
7
-
7
12
(10 )
Intra-group items
-
(1,672 )
(1,672 )
-
-
Total adjusted 3
11,800
-
11,800
3,598
1,841
Specific items (note 6)
(14
)
(387
)
Total
11,786
1,454
1
2
3
4 </t>
  </si>
  <si>
    <t>Operating result - by type of revenue</t>
  </si>
  <si>
    <t>4
Operating result –
by type of revenue 1
Half year to 30 September
2018
2017
£m
£m
ICT and managed networks
2,203
2,256
Fixed access subscription revenue
4,641
4,814
Mobile subscription revenue
2,659
3,086
Equipment and other services
2,121
1,644
Total adjusted 2
11,624
11,800
Specific items (note 6)
(36)
(14)
Total
11,588
11,786
1 re-presented
2</t>
  </si>
  <si>
    <t>5
Operating
costs
Half year
2018 (IFRS 15)
2017 (IAS 18)
£m
£m
Direct labour costs
2,663
2,688
Indirect labour costs
472
451
Leaver costs
8
30
Total labour costs
3,143
3,169
Capitalised labour
(729 )
(668
)
Net labour costs
2,414
2,501
Product costs and sales commissions 1
2,172
2,153
Payments to telecommunications operators
1,073
1,207
Property and energy costs
661
649
Network operating and IT costs
508
476
Programme rights charges
403
377
Other operating costs 1
717
839
Operating costs before depreciation, amortisation and specific
items
7,948
8,202
Depreciation and amortisation
1,736
1,757
Total operating costs before specific items
9,684
9,959
Specific items (Note 6)
212
373
Total operating costs
9,896
10,332
1
Other operating costs have been disaggregated and
re-presented</t>
  </si>
  <si>
    <t>Specific items</t>
  </si>
  <si>
    <t>6
Specific
items The group separately identifies and discloses those
items that in management’s judgement need to be disclosed by
virtue of their size, nature or incidence (termed ‘specific
items’). Specific items are used to derive the adjusted
results as presented in the accompanying consolidated income
statement. Adjusted results are consistent with the way that
financial performance is measured by management and assists in
providing an additional analysis of the reporting trading results
of the group. Specific items may not be comparable to similarly
titled measures used by other companies. In determining whether an
event or transaction is specific, management considers quantitative
as well as qualitative factors. Examples of charges or credits
meeting the above definition and which have been presented as
specific items in the current and/or prior years include
acquisitions/disposals of businesses and investments, retrospective
regulatory matters, historical insurance or litigation claims,
business restructuring programmes, asset impairment charges,
property rationalisation programmes, net interest on pensions and
the settlement of multiple tax years. In the event that other items
meet the criteria, which are applied consistently from year to
year, they are also treated as specific items.
Half year
2018 £m
2017 £m
Specific revenue
Retrospective regulatory matters
36
14
Specific revenue
36
14
Specific operating costs
Restructuring charge
206
130
Retrospective regulatory matters
5
13
Italian business investigation
1
6
EE acquisition warranty claims
-
225
Profit on disposal of business
-
(1)
Specific operating costs
212
373
Specific operating loss
248
387
Net interest expense on pensions
69
109
Net specific items charge before tax
317
496
Tax credit on specific items before tax
(52)
(46)
Net specific items charge after tax
265
450
Restructuring
charge During the first half of the year we incurred
charges of £206m (H1 2017/18: £130m), primarily relating
to leaver costs. These costs reflect projects within our group-wide
cost transformation programme, including those costs related to the
integration of EE. Retrospective regulatory
matters We’ve recognised a net charge of £41m
(H1 2017/18: £27m) in relation to regulatory matters in the
first half of this year. This reflects the completion of the
majority of compensation payments to other communications providers
in relation to Ofcom’s March 2017 findings of its
investigation into our historical practices on Deemed Consent by
Openreach, and new matters arising. Of this, £36m is
recognised in revenue and £5m in operating costs. Italian business
investigation During the first half of the year we have incurred
professional costs relating to the investigation of our Italian
business of £1m (H1 2017/18: £6m). Interest expense on
retirement benefit obligation During the first half of the year we incurred
£69m (H1 2017/18: £109m) of interest costs in relation to
our defined benefit pension obligations. Tax on specific
items A tax credit of £52m (H1 2017/18: £46m)
was recognised in relation to specific items. EE acquisition warranty
claims In the prior year we reached settlements with
Deutsche Telekom and Orange in respect of any warranty claims under
the 2015 EE acquisition agreement, arising from the issues
previously announced regarding our operations in Italy. This
represents a full and final settlement of these issues and results
in a specific item charge of £225m.</t>
  </si>
  <si>
    <t>Pensions</t>
  </si>
  <si>
    <t>7
Pensions
30 September
2018
31 March 2018 (restated)
£bn
£bn
IAS 19 liabilities – BTPS
(55.6
)
(56.2
)
Assets – BTPS
50.8
49.9
Other schemes
(0.5 )
(0.5
)
Total IAS 19 deficit, gross of tax
(5.3
)
(6.8
)
Total IAS 19 deficit, net of tax
(4.5
)
(5.7
)
Discount rate (nominal)
2.85
%
2.65
%
Discount rate (real)
(0.39
)%
(0.44
)%
RPI inflation
3.25
%
3.10
%
CPI inflation
1.0% below RPI until
1.0% below RPI until</t>
  </si>
  <si>
    <t>Financial instruments and risk management</t>
  </si>
  <si>
    <t>8
Financial instruments and
risk management Fair value of financial
assets and liabilities measured at amortised cost At 30 September 2018, the fair value of listed
bonds and other long-term borrowings was £17,507m
(31 March 2018: £14,878m) and the carrying value was
£16,212m (31 March 2018: £13,491m) and fair value of
finance leases was £245m (31 March 2018: £253m) and
carrying value was £218m (31 March 2018: £223m) The fair value of the following financial assets
and liabilities approximate to their carrying amount:
•
Cash and cash equivalents
•
Trade and other receivables
•
Trade and other payables
•
Provisions
•
Investments held at amortised cost
•
Other short term borrowings
•
Investments classified as loans and receivable
•
Contract assets
•
Contract liabilities The group’s activities expose it to a variety
of financial risks: market risk (including interest rate risk and
foreign exchange risk); credit risk; and liquidity risk. There have
been no changes to the risk management policies which cover these
risks since 31 March 2018. Fair value
estimation IFRS9 introduces three new categories of financial
assets, fair value through profit and loss, fair value through
other comprehensive income and amortised cost. At 31 March
2018 assets held at fair value included £2,575m of investments
in liquidity funds, held as available for sale. These investments
are held with the objective of collecting contractual cashflows.
Under IFRS 9 they have therefore been classified as amortised cost.
All other assets which were previously held as available for sale
are now held as fair value through other comprehensive income. These instruments are further analysed by three
levels of valuation methodology which are:
1.
Level 1 – uses quoted prices in active
markets for identical assets or liabilities
2.
Level 2 – uses inputs for the asset or
liability other than quoted prices, that are observable either
directly or indirectly
3.
Level 3 – uses inputs for the asset or
liability that are not based on observable market data, such as
internal models or other valuation methods. The fair value of the group’s outstanding
derivative financial assets and liabilities were estimated using
discounted cash flow models and market rates of interest and
foreign exchange at the balance sheet date.
Level 1
Level 2
Level 3
Total held at fair
30 September 2018
£m
£m
£m
£m
Investments
Fair value through other comprehensive income
38
-
15
53
Fair value through profit and loss
6
-
-
6
Derivative assets
Designated in a hedge
-
1,521
-
1,521
Fair value through profit and loss
-
257
-
257
Total assets
44
1,778
15
1,837
Derivative liabilities
Designated in a hedge
-
564
-
564
Fair value through profit and loss
-
195
-
195
Total liabilities
-
759
-
759
Level 1
Level 2
Level 3
Total held at fair
31 March 2018
£m
£m
£m
£m
Investments
Available for sale
32
2,575
14
2,621
Fair value through profit and loss
7
-
-
7
Derivative assets
Designated in a hedge
-
1,248
-
1,248
Fair value through profit and loss
-
261
-
261
Total assets
39
4,084
14
4,137
Derivative liabilities
Designated in a hedge
-
628
-
628
Fair value through profit and loss
-
209
-
209
Total liabilities
-
837
-
837
No gains or losses have been recognised in the
income statement in respect of Level 3 assets held at
30 September 2018. There were no changes to the valuation
methods or transfers between levels 1, 2 and 3 during the half
year.</t>
  </si>
  <si>
    <t>Financial commitments</t>
  </si>
  <si>
    <t>9
Financial
commitments Capital expenditure for property, plant and
equipment and software contracted for at the balance sheet date but
not yet incurred was £1,293m (30 September 2017:
£875m; 31 March 2018: £993m). Programme rights
commitments, mainly relating to football broadcast rights for which
the licence period has not yet started, were £2,866m
(30 September 2017: £1,955m; 31 March 2018:
£2,823m).</t>
  </si>
  <si>
    <t>Contingent liabilities</t>
  </si>
  <si>
    <t>10
Contingent
liabilities Save for the updates provided below, there have
been no material updates relating to the Legal Proceedings and
Regulatory matters as disclosed in the Annual Report 2018. Italian business –
US securities class action complaints On 1 August 2018 our motion to dismiss the
first amended complaint filed in the District of New Jersey in
November 2017 was granted, without prejudice to the filing of a
second amended complaint which was filed on 1 October 2018. On
29 October 2018 we filed our motion to dismiss this second
amended complaint.</t>
  </si>
  <si>
    <t>Post balance sheet events</t>
  </si>
  <si>
    <t>11
Post balance sheet
events Changes in our
segments From 1 October 2018, our existing Business and
Public Sector and Wholesale and Ventures divisions will be brought
together into a combined division, Enterprise, to accelerate
transformation, simplify our operating model and strengthen
accountabilities. These businesses operated and were reported
separately throughout the first half of the 2018/19 financial year
and therefore have been presented as separate operating segments
throughout these accounts. In the first half of the year there were
£10m of internal revenue and costs between Business and Public
Sector and Wholesale and Ventures. Following our commitment to Ofcom in 2017 BT Group
has completed the transfer of 31,000 employees to Openreach Limited
from 1 October 2018, marking the final step in the creation of a
more independent, legally separate business within the BT Group. As
part of this, BT Northern Ireland Networks was renamed Openreach
Northern Ireland and will be reported as part of Openreach
(previously Business and Public Sector (Enterprise)).
There is no impact on total group results, balance sheet or cash
flows. BT’s pension
schemes On 26 October, the High Court handed down a
judgment involving the Lloyds Banking Group’s defined benefit
pension schemes. The judgment concluded the schemes should be
amended to equalise pension benefits for men and women in relation
to guaranteed minimum pension benefits. The issues determined by
the judgment arise in relation to many other defined benefit
pension schemes. We are working with the trustees of our pension
schemes, and our actuarial and legal advisers, to understand the
extent to which the judgment crystallises additional liabilities
for BT’s pension schemes. We estimate this could be in the
hundreds of millions of pounds, and any adjustment necessary is
expected to be recognised in the second half of 2018/19.</t>
  </si>
  <si>
    <t>Related party transactions</t>
  </si>
  <si>
    <t>12
Related party
transactions British Telecommunications plc and certain of its
subsidiaries act as a funder and deposit taker for cash related
transactions for both its parent (BT Group Investments Limited) and
ultimate parent company (BT Group plc). The loan arrangements
described below with these companies reflect this. Cash
transactions normally arise where the parent and ultimate parent
company are required to meet their external payment obligations or
receive amounts from third parties. These principally relate to the
payment of dividends, the buyback of shares and the exercise of
share options. Transactions between the ultimate parent company,
the parent company and the group are settled on both a cash
and non-cash In 2001/02 the group demerged its former mobile
phone business and as a result BT Group plc became the listed
ultimate parent company of the group. The demerger steps resulted
in the formation of an intermediary holding company, BT Group
Investments Limited, between BT Group plc and British
Telecommunications plc. This intermediary company held an
investment of £18.5bn in British Telecommunications plc which
was funded by an intercompany loan facility with British
Telecommunications plc. A dividend BT plc of £2,500m (2017: £nil)
was declared and settled with the parent company in relation to the
year ended 31 March 2018 during the first half.
A summary of the balances with the parent and
ultimate parent companies and the finance income or expense arising
in respect of these balances is shown below:
Asset (liability)
Finance income (expense)
30 September 31 March
30 September
30 September
£m
£m
£m
£m
Amounts owed by (to) parent company
Loan facility – non-current
10,486
10,318
105
84
Loan facility – current asset investments
105
168
n/a
n/a
Trade and other payables
(73
)
(50
)
n/a
n/a
Amounts owed by (to) ultimate parent company
Non-current
3,024
2,983
30
13
Non-current
(1,061
)
(1,044
)
(22 )
(9
)
Trade and other receivables
16
15
n/a
n/a
Current asset investments
30
34
n/a
n/a
Current liabilities
(1,477
)
(18
)
n/a
n/a</t>
  </si>
  <si>
    <t>Principal risks and uncertainties</t>
  </si>
  <si>
    <t>13
Principal risks and
uncertainties We have processes for identifying, evaluating and
managing our risks. Details of our principal risks and
uncertainties can be found on pages 34 to 47 of the Annual Report
2018 and are summarised below. All of them have the potential to
have an adverse impact on our business, revenue, profits, assets,
liquidity and capital resources.
•
The risks associated with operating under a wide
range of local and international laws, trade sanctions and import
and export controls; coupled with the risk of inappropriate and
unethical behaviour by our people or associates
•
The risks arising from operating as a major data
controller and processor of customer information around the
world
•
The risks arising from our operational activities,
and in particular the work of our engineers, that are subject to
health and safety regulation and enforcement by national
authorities. This also extends to the risks associated with the
transmission of radio waves from mobile telephones, transmitters
and associated equipment – although according to the World
Health Organisation there are no known adverse effects on health
from emissions at levels below internationally recognised health
and safety standards
•
The risks arising from operating in markets which
are characterised by: high levels of change; strong and new
competition; declining prices and in some markets declining
revenue; technology substitution; market and product convergence;
customer churn; and regulatory intervention to promote competition
and reduce wholesale prices
•
The risks associated with some of our activities
being subject to significant price and other regulatory
controls
•
The risks associated with a significant funding
obligation in relation to our defined benefit pension schemes, and
in particular the BT Pension Scheme
•
The risks associated with political and
geopolitical trends and incidents, including the uncertainty caused
by the UK voting to leave the European Union
•
The financial risks common to other major
international businesses, including market, credit, liquidity and
tax risks
•
The risks that could impact the security of our
data or the resilience of our operations and services
•
The risks associated with complex and high value
national and multinational customer contracts
•
The risk there could be a failure of any of our
critical third-party suppliers to meet their obligations
•
The risks associated with not being able to secure
sufficient employee engagement to support delivery of our strategic
aims
There have been no significant changes to the principal risks and
uncertainties in the half year to 30 September 2018. These
principal risks and uncertainties continue to have the potential to
impact our results or financial position during the remaining six
months of the financial year.</t>
  </si>
  <si>
    <t>Basis of preparation and accounting policies (Policies)</t>
  </si>
  <si>
    <t>IFRS 15 'Revenue from contracts with customers'</t>
  </si>
  <si>
    <t>IFRS 15 ‘Revenue
from contracts with customers’ Background IFRS 15 sets out the requirements for recognising
revenue and costs from contracts with customers and includes
extensive disclosure requirements. The standard requires entities
to apportion revenue earned from contracts to individual
performance obligations, on a relative stand-alone selling price
basis, based on a five-step model. As disclosed in our Annual Report 2018 we have
adopted the standard on a modified retrospective basis and have
recognised the cumulative effect of initially applying the standard
as an adjustment to the opening balance of retained earnings at
1 April 2018. Under this transition method: – the standard has been applied only to
contracts in progress but not completed at the date of initial
application; – for contracts that were modified before
1 April 2018, we have reflected the aggregate effect of all of
the modifications that occur before this date at 1 April
2018; – we have not restated prior year
comparatives for the effect of IFRS 15 but have instead restated
our 1 April 2018 opening retained earnings for the full
cumulative impact of adopting this standard; and – for the year ended 31 March 2019 we
will provide a reconciliation of our primary financial statements
under IFRS 15 to those in accordance with IAS 18 in our Annual
Report &amp; Form 20-F Financial impact In our Annual Report 2018 we estimated that the
likely impact on transition at 1 April 2018 would produce a
cumulative increase in retained earnings of between £1.1bn and
£1.5bn before tax. The actual increase of £1.3bn before
tax (£1.1bn after tax) has primarily been recorded as a
contract asset and will lead to an additional one-off cash tax
payment of £0.2bn equally split between 2018/19 and 2019/20.
The cumulative increase in retained earnings is mainly due to the
acceleration of handset revenues and, to a lesser extent, deferral
of costs (notably third party contract acquisition costs primarily
associated with post pay mobile contracts). The financial impact of each business area is as
follows: – Under our previous accounting policy,
mobile handset revenue was recognised based on the amount the
customer pays for the handset when it is delivered to the customer.
Generally mobile handsets are either provided free or for a small
upfront charge. Under IFRS 15, additional revenue is allocated to
the mobile handset at the start of the contract. This is
calculated with reference to its relative standalone value
within the contract, regardless of the contract pricing. For each
mobile handset contract the revenue recognition profile changed
with greater day one recognition of revenue for the handset and a
corresponding reduction in ongoing mobile service revenue over the
contract period. The difference between the mobile handset revenue
recognised and the amounts charged to the customer has been
recognised as a contract asset. Over time, we expect the contract
asset generated to remain at similar levels as old contracts expire
and new ones are signed. However, we will see short-term
volatility, for example around key handset launches. This primarily
impacted Consumer, and to a lesser extent this also impacted mobile
handset revenues in Business and Public Sector in respect of the
legacy EE business division. We saw a similar trend in respect of
subsidised equipment although this had a less significant impact
due to the lower relative standalone value for this equipment. – Previously, sales commissions and other
third party acquisition costs resulting directly from securing
contracts with customers were expensed when incurred. Under IFRS 15
sales commissions and other third party contract acquisition costs
are recognised as an asset, and amortised over the period in which
the corresponding benefit is received, resulting in earlier profit
recognition. The impact is greatest in Consumer in respect of
third-party acquisition costs. – The above two impacts are partly offset by
amended accounting for connections revenue. Previously, the group
recognised connections revenue upon performance of the connection
activity. Under IFRS 15 connections revenue is deferred and
recognised on a straight-line basis over the associated
line/circuit contractual period. This means that revenue and
profits are recognised later. On transition this led to the
recognition of a contract liability as revenue and profits are
deferred to future periods. Wholesale and Ventures and Openreach
deliver the majority of this service and therefore experienced the
majority of the impact. Over time, this liability is expected to
remain at similar levels as old contracts expire and new ones are
signed. – The IFRS 15 impact on other areas was not
material. This included certain contract fulfilment costs which are
recognised as an asset and amortised over the period in which
benefit is received and certain expenses are recognised as a
deduction from revenue.</t>
  </si>
  <si>
    <t>Pro forma</t>
  </si>
  <si>
    <t>Pro forma We have prepared and published unaudited pro forma
results for the years ended 31 March 2018 and 31 March 2017 under
IFRS 15. While BT believes the pro forma information contained in
this document to be reliable, BT does not warrant the accuracy,
completeness or validity of the information, figures or
calculations and shall not be liable in any way for loss or damage
arising out of the use of the information, or any errors or
omissions in its content.</t>
  </si>
  <si>
    <t>IFRS 9 'Financial Instruments'</t>
  </si>
  <si>
    <t>IFRS 9 ‘Financial
Instruments’ IFRS 9 is applicable to financial assets and
financial liabilities and covers the classification, measurement,
impairment and de- There are no other new or amended standards or
interpretations adopted during the year that have a significant
impact on the group. New and amended accounting
standards that have been issued but are not yet
effective</t>
  </si>
  <si>
    <t>IFRS 16 'Leases'</t>
  </si>
  <si>
    <t>IFRS 16
‘Leases’ We will report our financial statements under IFRS
16 from the first quarter of 2019/20. We expect to adopt IFRS 16 on
a modified retrospective basis in our 2019/20 financial
statements. Accordingly we will not restate prior year
comparatives for the effect of IFRS 16 but will instead restate our
1 April 2019 opening reserves for the full cumulative impact
of adopting this standard. The standard requires lessees to recognise assets
and liabilities for all leases unless the lease term is 12 months
or less, or the underlying asset is of low value. We are still in
the process of quantifying the implications of this standard.
However, we expect the following indicative impacts: – there is expected to be an increase in
total assets, as leased assets which are currently accounted for
off balance sheet (i.e. classified as operating leases under IAS
17) will be recognised on balance sheet and valued in accordance
with the principles of IFRS 16. The biggest asset category impacted
for the group is expected to be land and buildings – there is expected to be an increase in
debt, as liabilities relating to existing operating leases are
recognised – operating lease expenditure will be
reclassified and split between depreciation and finance costs.
Therefore EBITDA will increase. Future depreciation and finance
costs are also expected to increase as a result of increased assets
and liabilities – there is an expected temporary reduction in
profit after tax. This is expected to be driven by an increase in
finance costs as a result of the new leases. These finance costs
will have an accelerated profile which will reduce over the lease
term – there may be a corresponding effect on tax
balances in relation to all of the above impacts. This standard will require us to make key
accounting judgements in particular around the likelihood of lease
renewals. Details of our existing operating lease commitments at
31 March 2018 are set out in note 30 of our Annual Report
2018.</t>
  </si>
  <si>
    <t>Restatement of prior period financial statements (Tables)</t>
  </si>
  <si>
    <t>Summary of Opening Balance Adjustment of IFRS 15 and IFRS 9</t>
  </si>
  <si>
    <t>The impact of the retirement benefit obligation
restatement and the IFRS 15 and IFRS 9 opening balance adjustment
have been set out in the reconciliations below: Group statement of
comprehensive income
Year to 31 March 2018
As published
Pensions
Restated
Profit for the period
2,184
-
2,184
Other comprehensive income (loss)
Items that will not be reclassified to the income
statement:
Remeasurements of the net pension obligation
2,160
(476
)
1,684
Tax on pension remeasurements
(346
)
83
(263
)
Items that have been or may be reclassified subsequently to the
income statement:
Exchange differences on translation of foreign operations
(188
)
-
(188
)
Fair value movements on available-for-sale
11
-
11
Fair value movements on cash flow hedges:
- net fair value (losses) gains
(368
)
-
(368
)
- recognised in income and expense
277
-
277
Movement on cost of hedging reserve
-
-
-
Tax on components of other comprehensive income that have been or
may be reclassified
1
-
1
Other comprehensive profit (loss) for the period, net of
tax
1,547
(393 )
1,154
Total comprehensive income (loss) for the period
3,731
(393 )
3,338
Group balance
sheet
At 31 March as published
Pension
At 31 March 2018 restated
IFRS 1
At 1 April
£m £m £m £m £m
Non-current
Intangible assets
14,455
-
14,455
-
14,455
Property, plant and equipment
17,000
-
17,000
-
17,000
Investments
13,354
-
13,354
-
13,354
Trade and other receivables
317
-
317
114
431
Contract assets
-
-
-
198
198
Deferred tax assets
1,243
83
1,326
-
1,326
Other non-current
1,350
1,350
-
1,350
47,719
83
47,802
312
48,114
Current assets
Trade and other receivables
4,029
-
4,029
(337)
3,692
Contract assets
-
-
-
1,417
1,417
Cash and cash equivalents
521
-
521
-
521
Other current assets
4,009
-
4,009
-
4,009
8,559
-
8,559
1,080
9,639
Current liabilities
Loans and other borrowings
2,298
-
2,298
-
2,298
Trade and other payables
7,190
-
7,190
(1,409)
5,781
Contract liabilities
-
-
-
1,406
1,406
Current tax liabilities
83
-
83
248
331
Other current liabilities
653
-
653
-
653
10,224
-
10,224
245
10,469
Total assets less current liabilities
46,054
83
46,137
1,147
47,284
Non-current
Loans and other borrowings
13,038
-
13,038
-
13,038
Retirement benefit obligations
6,371
476
6,847
-
6,847
Other non-current
3,905
-
3,905
87
3,992
23,314
476
23,790
87
23,877
Equity
Share capital
2,172
-
2,172
-
2,172
Share premium
8,000
-
8,000
-
8,000
All other reserves
1,241
-
1,241
-
1,241
Retained earnings
11,327
(393)
10,934
1,060
11,994
Total equity
22,740
(393)
22,347
1,060
23,407
46,054
83
46,137
1,147
47,284
Group statement of changes in
equity
Share
Share
Other
Retained
Total
£m £m £m £m £m
At 31 March 2018 - as published
2,172
8,000
1,241
11,327
22,740
Pension restatement
-
-
-
(393)
(393)
At 31 March 2018 – restated
2,172
8,000
1,241
10,934
22,347
IFRS opening balance adjustment 1
-
-
-
1,308
1,308
Tax on IFRS opening balance adjustment 1
-
-
-
(248)
(248)
At 1 April 2018
2,172
8,000
1,241
11,994
23,407
1
This reflects the opening balance sheet adjustment
for both IFRS 15 and IFRS 9. See note 1 to the condensed
consolidated financial statements</t>
  </si>
  <si>
    <t>Operating results - by customer facing unit (Tables)</t>
  </si>
  <si>
    <t>Summary of Operating Results by Customer Facing Unit</t>
  </si>
  <si>
    <t xml:space="preserve">External
Internal
Group
EBITDA 1
Operating
Half year to 30 September 2018 (IFRS 15
basis)
£m
£m
£m
£m
£m
Consumer
5,220
52
5,272
1,221
713
Business and Public Sector 2
2,140
55
2,195
708
529
Wholesale and Ventures 2
873
56
929
325
173
Global Services
2,332
-
2,332
208
22
Openreach
1,057
1,415
2,472
1,177
498
Other
2
-
2
37
5
Intra-group items
-
(1,578 )
(1,578 )
-
-
Total adjusted 3
11,624
-
11,624
3,676
1,940
Specific items (note 6)
(36
)
(248
)
Total
11,588
1,692
Half year to 30 September 2017
(IAS 18 basis)
Consumer (restated) 4
5,083
50
5,133
1,139
654
Business and Public Sector
2,224
57
2,281
694
509
Wholesale and Ventures
926
71
997
361
207
Global Services
2,506
-
2,506
154
(67 )
Openreach
1,054
1,494
2,548
1,238
548
Other
7
-
7
12
(10 )
Intra-group items
-
(1,672 )
(1,672 )
-
-
Total adjusted 3
11,800
-
11,800
3,598
1,841
Specific items (note 6)
(14
)
(387
)
Total
11,786
1,454
1
2
3
4 </t>
  </si>
  <si>
    <t>Operating result - by type of revenue (Tables)</t>
  </si>
  <si>
    <t>Summary of Operating Result by Type of Revenue</t>
  </si>
  <si>
    <t xml:space="preserve">Half year to 30 September
2018
2017
£m
£m
ICT and managed networks
2,203
2,256
Fixed access subscription revenue
4,641
4,814
Mobile subscription revenue
2,659
3,086
Equipment and other services
2,121
1,644
Total adjusted 2
11,624
11,800
Specific items (note 6)
(36)
(14)
Total
11,588
11,786
1 re-presented
2 </t>
  </si>
  <si>
    <t>Operating costs (Tables)</t>
  </si>
  <si>
    <t>Summary of Operating Costs</t>
  </si>
  <si>
    <t>Half year
2018 (IFRS 15)
2017 (IAS 18)
£m
£m
Direct labour costs
2,663
2,688
Indirect labour costs
472
451
Leaver costs
8
30
Total labour costs
3,143
3,169
Capitalised labour
(729 )
(668
)
Net labour costs
2,414
2,501
Product costs and sales commissions 1
2,172
2,153
Payments to telecommunications operators
1,073
1,207
Property and energy costs
661
649
Network operating and IT costs
508
476
Programme rights charges
403
377
Other operating costs 1
717
839
Operating costs before depreciation, amortisation and specific
items
7,948
8,202
Depreciation and amortisation
1,736
1,757
Total operating costs before specific items
9,684
9,959
Specific items (Note 6)
212
373
Total operating costs
9,896
10,332
1
Other operating costs have been disaggregated and
re-presented</t>
  </si>
  <si>
    <t>Specific items (Tables)</t>
  </si>
  <si>
    <t>Summary of Specific Items</t>
  </si>
  <si>
    <t>Half year
2018 £m
2017 £m
Specific revenue
Retrospective regulatory matters
36
14
Specific revenue
36
14
Specific operating costs
Restructuring charge
206
130
Retrospective regulatory matters
5
13
Italian business investigation
1
6
EE acquisition warranty claims
-
225
Profit on disposal of business
-
(1)
Specific operating costs
212
373
Specific operating loss
248
387
Net interest expense on pensions
69
109
Net specific items charge before tax
317
496
Tax credit on specific items before tax
(52)
(46)
Net specific items charge after tax
265
450</t>
  </si>
  <si>
    <t>Pensions (Tables)</t>
  </si>
  <si>
    <t>Summary of Pensions</t>
  </si>
  <si>
    <t>30 September
2018
31 March 2018 (restated)
£bn
£bn
IAS 19 liabilities – BTPS
(55.6
)
(56.2
)
Assets – BTPS
50.8
49.9
Other schemes
(0.5 )
(0.5
)
Total IAS 19 deficit, gross of tax
(5.3
)
(6.8
)
Total IAS 19 deficit, net of tax
(4.5
)
(5.7
)
Discount rate (nominal)
2.85
%
2.65
%
Discount rate (real)
(0.39
)%
(0.44
)%
RPI inflation
3.25
%
3.10
%
CPI inflation
1.0% below RPI until
1.0% below RPI until</t>
  </si>
  <si>
    <t>Financial instruments and risk management (Tables)</t>
  </si>
  <si>
    <t>Summary of Fair Value of Derivative Financial Assets and Liabilities Estimated Using Discounted Cash Flow Models, Market Rates and Foreign Exchange</t>
  </si>
  <si>
    <t>The fair value of the group’s outstanding
derivative financial assets and liabilities were estimated using
discounted cash flow models and market rates of interest and
foreign exchange at the balance sheet date.
Level 1
Level 2
Level 3
Total held at fair
30 September 2018
£m
£m
£m
£m
Investments
Fair value through other comprehensive income
38
-
15
53
Fair value through profit and loss
6
-
-
6
Derivative assets
Designated in a hedge
-
1,521
-
1,521
Fair value through profit and loss
-
257
-
257
Total assets
44
1,778
15
1,837
Derivative liabilities
Designated in a hedge
-
564
-
564
Fair value through profit and loss
-
195
-
195
Total liabilities
-
759
-
759
Level 1
Level 2
Level 3
Total held at fair
31 March 2018
£m
£m
£m
£m
Investments
Available for sale
32
2,575
14
2,621
Fair value through profit and loss
7
-
-
7
Derivative assets
Designated in a hedge
-
1,248
-
1,248
Fair value through profit and loss
-
261
-
261
Total assets
39
4,084
14
4,137
Derivative liabilities
Designated in a hedge
-
628
-
628
Fair value through profit and loss
-
209
-
209
Total liabilities
-
837
-
837</t>
  </si>
  <si>
    <t>Related party transactions (Tables)</t>
  </si>
  <si>
    <t>Balances with Parent and Ultimate Parent Companies and Finance Income or Expense</t>
  </si>
  <si>
    <t>A summary of the balances with the parent and
ultimate parent companies and the finance income or expense arising
in respect of these balances is shown below:
Asset (liability)
Finance income (expense)
30 September 31 March
30 September
30 September
£m
£m
£m
£m
Amounts owed by (to) parent company
Loan facility – non-current
10,486
10,318
105
84
Loan facility – current asset investments
105
168
n/a
n/a
Trade and other payables
(73
)
(50
)
n/a
n/a
Amounts owed by (to) ultimate parent company
Non-current
3,024
2,983
30
13
Non-current
(1,061
)
(1,044
)
(22 )
(9
)
Trade and other receivables
16
15
n/a
n/a
Current asset investments
30
34
n/a
n/a
Current liabilities
(1,477
)
(18
)
n/a
n/a</t>
  </si>
  <si>
    <t>Basis of Preparation and Accounting Policies - Additional Information (Detail) - GBP (£)</t>
  </si>
  <si>
    <t>Apr. 01, 2018</t>
  </si>
  <si>
    <t>Disclosure of basis of preparation and summary of significant accounting policies [line items]</t>
  </si>
  <si>
    <t>Cash tax payment</t>
  </si>
  <si>
    <t>Retained earnings [member] | Bottom of range [member]</t>
  </si>
  <si>
    <t>Cumulative increase in retained earnings</t>
  </si>
  <si>
    <t>Retained earnings [member] | Top of range [member]</t>
  </si>
  <si>
    <t>Contract assets [member] | Before tax [member] | Retained earnings [member]</t>
  </si>
  <si>
    <t>Contract assets [member] | After tax [member] | Retained earnings [member]</t>
  </si>
  <si>
    <t>Restatement of Prior Period Financial Statements - Additional Information (Detail) - GBP (£) £ in Millions</t>
  </si>
  <si>
    <t>12 Months Ended</t>
  </si>
  <si>
    <t>Mar. 31, 2017</t>
  </si>
  <si>
    <t>Disclosure Of Restatement [Line Items]</t>
  </si>
  <si>
    <t>Tax expense on pension re-measurement</t>
  </si>
  <si>
    <t>Increase (decrease) due to corrections of prior period errors [member]</t>
  </si>
  <si>
    <t>Increase in retirement benefit obligation, after tax</t>
  </si>
  <si>
    <t>Increase in retirement benefit obligation, gross</t>
  </si>
  <si>
    <t>Restatement of prior period financial statements - Summary of Opening Balance Adjustment of IFRS 15 and IFRS 9 - Statement of Comprehensive Income (Detail) - GBP (£) £ in Millions</t>
  </si>
  <si>
    <t>Other comprehensive income (loss)</t>
  </si>
  <si>
    <t>Items that will not be reclassified to the income statement:</t>
  </si>
  <si>
    <t>Items that have been or may be reclassified subsequently to the income statement:</t>
  </si>
  <si>
    <t>Total comprehensive income (loss) for the period</t>
  </si>
  <si>
    <t>Previously reported [member]</t>
  </si>
  <si>
    <t>Pension adjustments [member]</t>
  </si>
  <si>
    <t>Restated [member]</t>
  </si>
  <si>
    <t>Restatement of prior period financial statements - Summary of Opening Balance Adjustment of IFRS 15 and IFRS 9 - Group Balance Sheet (Detail) - GBP (£) £ in Millions</t>
  </si>
  <si>
    <t>Non-currentassets</t>
  </si>
  <si>
    <t>Other non-current assets</t>
  </si>
  <si>
    <t>Other current assets</t>
  </si>
  <si>
    <t>Other current liabilities</t>
  </si>
  <si>
    <t>Other non-current liabilities</t>
  </si>
  <si>
    <t>All other reserves</t>
  </si>
  <si>
    <t>IFRS Adjustment [member]</t>
  </si>
  <si>
    <t>Restatement of prior period financial statements - Summary of Opening Balance Adjustment of IFRS 15 and IFRS 9 - Statement of Changes in Equity (Detail) - GBP (£) £ in Millions</t>
  </si>
  <si>
    <t>Beginning balance</t>
  </si>
  <si>
    <t>Ending balance</t>
  </si>
  <si>
    <t>Pension restatement</t>
  </si>
  <si>
    <t>Share capital [member] | Previously reported [member]</t>
  </si>
  <si>
    <t>Share capital [member] | Restated [member]</t>
  </si>
  <si>
    <t>Share premium [member] | Previously reported [member]</t>
  </si>
  <si>
    <t>Share premium [member] | Restated [member]</t>
  </si>
  <si>
    <t>Other reserves [member] | Previously reported [member]</t>
  </si>
  <si>
    <t>Other reserves [member] | Restated [member]</t>
  </si>
  <si>
    <t>Retained earnings [member] | Previously reported [member]</t>
  </si>
  <si>
    <t>Retained earnings [member] | Pension adjustments [member]</t>
  </si>
  <si>
    <t>Retained earnings [member] | Restated [member]</t>
  </si>
  <si>
    <t>See Note 2 to the condensed consolidated financial statements</t>
  </si>
  <si>
    <t>Operating Results - by Customer Facing Unit - Summary of Operating Results by Customer Facing Unit (Detail) - GBP (£) £ in Millions</t>
  </si>
  <si>
    <t>Disclosure of operating segments [line items]</t>
  </si>
  <si>
    <t>Group revenue</t>
  </si>
  <si>
    <t>Adjusted [member]</t>
  </si>
  <si>
    <t>EBITDA</t>
  </si>
  <si>
    <t>Consumer [member]</t>
  </si>
  <si>
    <t>Business and public sector [member]</t>
  </si>
  <si>
    <t>Wholesale and ventures [member]</t>
  </si>
  <si>
    <t>Global services [member]</t>
  </si>
  <si>
    <t>Openreach [member]</t>
  </si>
  <si>
    <t>Other [member]</t>
  </si>
  <si>
    <t>Elimination of intersegment amounts [member]</t>
  </si>
  <si>
    <t>External revenue [member] | Adjusted [member]</t>
  </si>
  <si>
    <t>External revenue [member] | Consumer [member]</t>
  </si>
  <si>
    <t>External revenue [member] | Business and public sector [member]</t>
  </si>
  <si>
    <t>External revenue [member] | Wholesale and ventures [member]</t>
  </si>
  <si>
    <t>External revenue [member] | Global services [member]</t>
  </si>
  <si>
    <t>External revenue [member] | Openreach [member]</t>
  </si>
  <si>
    <t>External revenue [member] | Other [member]</t>
  </si>
  <si>
    <t>Internal revenue [member] | Consumer [member]</t>
  </si>
  <si>
    <t>Internal revenue [member] | Business and public sector [member]</t>
  </si>
  <si>
    <t>Internal revenue [member] | Wholesale and ventures [member]</t>
  </si>
  <si>
    <t>Internal revenue [member] | Openreach [member]</t>
  </si>
  <si>
    <t>Internal revenue [member] | Elimination of intersegment amounts [member]</t>
  </si>
  <si>
    <t>Operating Result - by Type of Revenue - Summary of Operating Result by Type of Revenue (Detail) - GBP (£) £ in Millions</t>
  </si>
  <si>
    <t>Disclosure of products and services [line items]</t>
  </si>
  <si>
    <t>ICT and managed networks [member]</t>
  </si>
  <si>
    <t>Fixed access subscription revenue [member]</t>
  </si>
  <si>
    <t>Mobile subscription revenue [member]</t>
  </si>
  <si>
    <t>Equipment and other services [member]</t>
  </si>
  <si>
    <t>Operating Costs - Summary of Operating Costs (Detail) - GBP (£) £ in Millions</t>
  </si>
  <si>
    <t>Disclosure of operating costs [line items]</t>
  </si>
  <si>
    <t>Direct labour costs</t>
  </si>
  <si>
    <t>Indirect labour costs</t>
  </si>
  <si>
    <t>Leaver costs</t>
  </si>
  <si>
    <t>Total labour costs</t>
  </si>
  <si>
    <t>Capitalised labour</t>
  </si>
  <si>
    <t>Net labour costs</t>
  </si>
  <si>
    <t>Product costs and sales commissions</t>
  </si>
  <si>
    <t>Payments to telecommunications operators</t>
  </si>
  <si>
    <t>Property and energy costs</t>
  </si>
  <si>
    <t>Network operating and IT costs</t>
  </si>
  <si>
    <t>Programme rights charges</t>
  </si>
  <si>
    <t>Other operating costs</t>
  </si>
  <si>
    <t>Operating costs before depreciation, amortisation and specific items</t>
  </si>
  <si>
    <t>Total operating costs</t>
  </si>
  <si>
    <t>Specific Items - Summary of Specific Items (Detail) - GBP (£) £ in Millions</t>
  </si>
  <si>
    <t>Specific revenue</t>
  </si>
  <si>
    <t>Specific operating costs</t>
  </si>
  <si>
    <t>Specific operating loss</t>
  </si>
  <si>
    <t>Net specific items charge after tax</t>
  </si>
  <si>
    <t>Retrospective regulatory matters</t>
  </si>
  <si>
    <t>Restructuring charge</t>
  </si>
  <si>
    <t>Italian business investigation</t>
  </si>
  <si>
    <t>EE acquisition warranty claims</t>
  </si>
  <si>
    <t>Profit on disposal of business</t>
  </si>
  <si>
    <t>Net interest expense on pensions</t>
  </si>
  <si>
    <t>Tax credit on specific items before tax</t>
  </si>
  <si>
    <t>Specific Items - Additional Information (Detail) - Specific items [member] - GBP (£) £ in Millions</t>
  </si>
  <si>
    <t>Disclosure of specific items [line items]</t>
  </si>
  <si>
    <t>Restructuring charges</t>
  </si>
  <si>
    <t>Regulatory matters effect</t>
  </si>
  <si>
    <t>Regulatory matters revenue</t>
  </si>
  <si>
    <t>Regulatory costs recognised as specific items</t>
  </si>
  <si>
    <t>Investigation of Italian business</t>
  </si>
  <si>
    <t>Interest expense on retirement benefit obligation</t>
  </si>
  <si>
    <t>Tax credit on specific items</t>
  </si>
  <si>
    <t>EE acquisition warranty claim</t>
  </si>
  <si>
    <t>Deutsche Telekom and Orange [Member]</t>
  </si>
  <si>
    <t>Pensions -Summary of Pensions (Detail) - GBP (£) £ in Billions</t>
  </si>
  <si>
    <t>Disclosure of net defined benefit liability (asset) [line items]</t>
  </si>
  <si>
    <t>Other schemes</t>
  </si>
  <si>
    <t>Total IAS 19 deficit, gross of tax</t>
  </si>
  <si>
    <t>Total IAS 19 deficit, net of tax</t>
  </si>
  <si>
    <t>Discount rate (nominal)</t>
  </si>
  <si>
    <t>2.85%</t>
  </si>
  <si>
    <t>2.65%</t>
  </si>
  <si>
    <t>Discount rate (real)</t>
  </si>
  <si>
    <t>(0.39%)</t>
  </si>
  <si>
    <t>(0.44%)</t>
  </si>
  <si>
    <t>RPI inflation</t>
  </si>
  <si>
    <t>3.25%</t>
  </si>
  <si>
    <t>3.10%</t>
  </si>
  <si>
    <t>CPI inflation</t>
  </si>
  <si>
    <t>1.0% below RPI until 31 March 2023 and 1.1% below RPI thereafter</t>
  </si>
  <si>
    <t>BTPS [member]</t>
  </si>
  <si>
    <t>IAS 19 liabilities - BTPS</t>
  </si>
  <si>
    <t>Assets - BTPS</t>
  </si>
  <si>
    <t>Financial instruments and risk management - Additional Information (Detail) - GBP (£)</t>
  </si>
  <si>
    <t>Disclosures of fair value hierarchy of financial assets and financial liabilities [line items]</t>
  </si>
  <si>
    <t>Fair value of financial liabilities</t>
  </si>
  <si>
    <t>Available for sale [member]</t>
  </si>
  <si>
    <t>Assets held at fair value</t>
  </si>
  <si>
    <t>Uses inputs for the asset or liability other than quoted prices, that are observable either directly or indirectly [member]</t>
  </si>
  <si>
    <t>Uses inputs for the asset or liability other than quoted prices, that are observable either directly or indirectly [member] | Available for sale [member]</t>
  </si>
  <si>
    <t>Uses inputs for the asset or liability that are not based on observable market data, such as internal models or other valuation methods [member]</t>
  </si>
  <si>
    <t>Gains losses recognized in respect of asset held</t>
  </si>
  <si>
    <t>Uses inputs for the asset or liability that are not based on observable market data, such as internal models or other valuation methods [member] | Available for sale [member]</t>
  </si>
  <si>
    <t>Listed bonds and other long-term borrowings [member]</t>
  </si>
  <si>
    <t>Carrying value of financial liabilities</t>
  </si>
  <si>
    <t>Finance leases [member]</t>
  </si>
  <si>
    <t>Financial Instruments and Risk Management - Summary of Fair Value of Derivative Financial Assets and Liabilities Estimated Using Discounted Cash Flow Models, Market Rates and Foreign Exchange (Detail) - GBP (£) £ in Millions</t>
  </si>
  <si>
    <t>Total assets</t>
  </si>
  <si>
    <t>Total liabilities</t>
  </si>
  <si>
    <t>Fair value through other comprehensive income [member]</t>
  </si>
  <si>
    <t>Investment at fair value</t>
  </si>
  <si>
    <t>Fair value through profit and loss [member]</t>
  </si>
  <si>
    <t>Derivative financial assets</t>
  </si>
  <si>
    <t>Derivative financial liabilities</t>
  </si>
  <si>
    <t>Designated in a hedge [member]</t>
  </si>
  <si>
    <t>Uses quoted prices in active markets for identical assets or liabilities [member]</t>
  </si>
  <si>
    <t>Uses quoted prices in active markets for identical assets or liabilities [member] | Fair value through other comprehensive income [member]</t>
  </si>
  <si>
    <t>Uses quoted prices in active markets for identical assets or liabilities [member] | Fair value through profit and loss [member]</t>
  </si>
  <si>
    <t>Uses quoted prices in active markets for identical assets or liabilities [member] | Available for sale [member]</t>
  </si>
  <si>
    <t>Uses inputs for the asset or liability other than quoted prices, that are observable either directly or indirectly [member] | Fair value through profit and loss [member]</t>
  </si>
  <si>
    <t>Uses inputs for the asset or liability other than quoted prices, that are observable either directly or indirectly [member] | Designated in a hedge [member]</t>
  </si>
  <si>
    <t>Uses inputs for the asset or liability that are not based on observable market data, such as internal models or other valuation methods [member] | Fair value through other comprehensive income [member]</t>
  </si>
  <si>
    <t>Financial commitments - Additional Information (Detail) - GBP (£) £ in Millions</t>
  </si>
  <si>
    <t>Financial Commitments [Abstract]</t>
  </si>
  <si>
    <t>Capital commitments</t>
  </si>
  <si>
    <t>Programme rights commitments</t>
  </si>
  <si>
    <t>Post balance sheet events - Additional Information (Detail) £ in Millions</t>
  </si>
  <si>
    <t>Sep. 30, 2018GBP (£)</t>
  </si>
  <si>
    <t>Sep. 30, 2017GBP (£)</t>
  </si>
  <si>
    <t>Oct. 01, 2018Employees</t>
  </si>
  <si>
    <t>Disclosure of non-adjusting events after reporting period [line items]</t>
  </si>
  <si>
    <t>Internal cost</t>
  </si>
  <si>
    <t>Business and public sector segment [member] | Elimination of intersegment amounts [member]</t>
  </si>
  <si>
    <t>Wholesale and ventures segment [member] | Elimination of intersegment amounts [member]</t>
  </si>
  <si>
    <t>Number of employees transferred | Employees</t>
  </si>
  <si>
    <t>Related party transactions - Additional Information (Detail) - British Telecommunications PLC [member] - GBP (£) £ in Millions</t>
  </si>
  <si>
    <t>Mar. 31, 2002</t>
  </si>
  <si>
    <t>Disclosure of transactions between related parties [line items]</t>
  </si>
  <si>
    <t>Investment in the company</t>
  </si>
  <si>
    <t>Final dividend declared</t>
  </si>
  <si>
    <t>Related party transactions - Balances with Parent and Ultimate Parent Companies and Finance Income or Expense (Detail) - GBP (£) £ in Millions</t>
  </si>
  <si>
    <t>Non-current liabilities loans</t>
  </si>
  <si>
    <t>Current liabilities loans</t>
  </si>
  <si>
    <t>Finance (expense)</t>
  </si>
  <si>
    <t>Ultimate Parent Company [member]</t>
  </si>
  <si>
    <t>Non-current assets investments</t>
  </si>
  <si>
    <t>Current asset investments</t>
  </si>
  <si>
    <t>British Telecommunications PLC [member]</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3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820534</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68</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v>
      </c>
      <c r="B1" s="2" t="s">
        <v>1</v>
      </c>
    </row>
    <row r="2" spans="1:2">
      <c r="B2" s="2" t="s">
        <v>2</v>
      </c>
    </row>
    <row r="3" spans="1:2">
      <c r="A3" s="3" t="s">
        <v>168</v>
      </c>
    </row>
    <row r="4" spans="1:2">
      <c r="A4" s="4" t="s">
        <v>21</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68</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6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68</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68</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6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8</v>
      </c>
      <c r="B1" s="2" t="s">
        <v>1</v>
      </c>
    </row>
    <row r="2" spans="1:3">
      <c r="B2" s="2" t="s">
        <v>2</v>
      </c>
      <c r="C2" s="2" t="s">
        <v>19</v>
      </c>
    </row>
    <row r="3" spans="1:3">
      <c r="A3" s="4" t="s">
        <v>20</v>
      </c>
      <c r="B3" s="7" t="n">
        <v>11588</v>
      </c>
      <c r="C3" s="7" t="n">
        <v>11786</v>
      </c>
    </row>
    <row r="4" spans="1:3">
      <c r="A4" s="4" t="s">
        <v>21</v>
      </c>
      <c r="B4" s="5" t="n">
        <v>-9896</v>
      </c>
      <c r="C4" s="5" t="n">
        <v>-10332</v>
      </c>
    </row>
    <row r="5" spans="1:3">
      <c r="A5" s="4" t="s">
        <v>22</v>
      </c>
      <c r="B5" s="5" t="n">
        <v>1692</v>
      </c>
      <c r="C5" s="5" t="n">
        <v>1454</v>
      </c>
    </row>
    <row r="6" spans="1:3">
      <c r="A6" s="4" t="s">
        <v>23</v>
      </c>
      <c r="B6" s="5" t="n">
        <v>-386</v>
      </c>
      <c r="C6" s="5" t="n">
        <v>-381</v>
      </c>
    </row>
    <row r="7" spans="1:3">
      <c r="A7" s="4" t="s">
        <v>24</v>
      </c>
      <c r="B7" s="5" t="n">
        <v>147</v>
      </c>
      <c r="C7" s="5" t="n">
        <v>101</v>
      </c>
    </row>
    <row r="8" spans="1:3">
      <c r="A8" s="4" t="s">
        <v>25</v>
      </c>
      <c r="B8" s="5" t="n">
        <v>-239</v>
      </c>
      <c r="C8" s="5" t="n">
        <v>-280</v>
      </c>
    </row>
    <row r="9" spans="1:3">
      <c r="A9" s="4" t="s">
        <v>26</v>
      </c>
      <c r="B9" s="5" t="n">
        <v>1</v>
      </c>
    </row>
    <row r="10" spans="1:3">
      <c r="A10" s="4" t="s">
        <v>27</v>
      </c>
      <c r="B10" s="5" t="n">
        <v>1454</v>
      </c>
      <c r="C10" s="5" t="n">
        <v>1174</v>
      </c>
    </row>
    <row r="11" spans="1:3">
      <c r="A11" s="4" t="s">
        <v>28</v>
      </c>
      <c r="B11" s="5" t="n">
        <v>-310</v>
      </c>
      <c r="C11" s="5" t="n">
        <v>-293</v>
      </c>
    </row>
    <row r="12" spans="1:3">
      <c r="A12" s="4" t="s">
        <v>29</v>
      </c>
      <c r="B12" s="5" t="n">
        <v>1144</v>
      </c>
      <c r="C12" s="5" t="n">
        <v>881</v>
      </c>
    </row>
    <row r="13" spans="1:3">
      <c r="A13" s="4" t="s">
        <v>30</v>
      </c>
    </row>
    <row r="14" spans="1:3">
      <c r="A14" s="4" t="s">
        <v>20</v>
      </c>
      <c r="B14" s="5" t="n">
        <v>11624</v>
      </c>
      <c r="C14" s="5" t="n">
        <v>11800</v>
      </c>
    </row>
    <row r="15" spans="1:3">
      <c r="A15" s="4" t="s">
        <v>21</v>
      </c>
      <c r="B15" s="5" t="n">
        <v>-9684</v>
      </c>
      <c r="C15" s="5" t="n">
        <v>-9959</v>
      </c>
    </row>
    <row r="16" spans="1:3">
      <c r="A16" s="4" t="s">
        <v>22</v>
      </c>
      <c r="B16" s="5" t="n">
        <v>1940</v>
      </c>
      <c r="C16" s="5" t="n">
        <v>1841</v>
      </c>
    </row>
    <row r="17" spans="1:3">
      <c r="A17" s="4" t="s">
        <v>23</v>
      </c>
      <c r="B17" s="5" t="n">
        <v>-317</v>
      </c>
      <c r="C17" s="5" t="n">
        <v>-272</v>
      </c>
    </row>
    <row r="18" spans="1:3">
      <c r="A18" s="4" t="s">
        <v>24</v>
      </c>
      <c r="B18" s="5" t="n">
        <v>147</v>
      </c>
      <c r="C18" s="5" t="n">
        <v>101</v>
      </c>
    </row>
    <row r="19" spans="1:3">
      <c r="A19" s="4" t="s">
        <v>25</v>
      </c>
      <c r="B19" s="5" t="n">
        <v>-170</v>
      </c>
      <c r="C19" s="5" t="n">
        <v>-171</v>
      </c>
    </row>
    <row r="20" spans="1:3">
      <c r="A20" s="4" t="s">
        <v>26</v>
      </c>
      <c r="B20" s="5" t="n">
        <v>1</v>
      </c>
    </row>
    <row r="21" spans="1:3">
      <c r="A21" s="4" t="s">
        <v>27</v>
      </c>
      <c r="B21" s="5" t="n">
        <v>1771</v>
      </c>
      <c r="C21" s="5" t="n">
        <v>1670</v>
      </c>
    </row>
    <row r="22" spans="1:3">
      <c r="A22" s="4" t="s">
        <v>28</v>
      </c>
      <c r="B22" s="5" t="n">
        <v>-362</v>
      </c>
      <c r="C22" s="5" t="n">
        <v>-339</v>
      </c>
    </row>
    <row r="23" spans="1:3">
      <c r="A23" s="4" t="s">
        <v>29</v>
      </c>
      <c r="B23" s="5" t="n">
        <v>1409</v>
      </c>
      <c r="C23" s="5" t="n">
        <v>1331</v>
      </c>
    </row>
    <row r="24" spans="1:3">
      <c r="A24" s="4" t="s">
        <v>31</v>
      </c>
    </row>
    <row r="25" spans="1:3">
      <c r="A25" s="4" t="s">
        <v>20</v>
      </c>
      <c r="B25" s="5" t="n">
        <v>-36</v>
      </c>
      <c r="C25" s="5" t="n">
        <v>-14</v>
      </c>
    </row>
    <row r="26" spans="1:3">
      <c r="A26" s="4" t="s">
        <v>21</v>
      </c>
      <c r="B26" s="5" t="n">
        <v>-212</v>
      </c>
      <c r="C26" s="5" t="n">
        <v>-373</v>
      </c>
    </row>
    <row r="27" spans="1:3">
      <c r="A27" s="4" t="s">
        <v>22</v>
      </c>
      <c r="B27" s="5" t="n">
        <v>-248</v>
      </c>
      <c r="C27" s="5" t="n">
        <v>-387</v>
      </c>
    </row>
    <row r="28" spans="1:3">
      <c r="A28" s="4" t="s">
        <v>23</v>
      </c>
      <c r="B28" s="5" t="n">
        <v>-69</v>
      </c>
      <c r="C28" s="5" t="n">
        <v>-109</v>
      </c>
    </row>
    <row r="29" spans="1:3">
      <c r="A29" s="4" t="s">
        <v>25</v>
      </c>
      <c r="B29" s="5" t="n">
        <v>-69</v>
      </c>
      <c r="C29" s="5" t="n">
        <v>-109</v>
      </c>
    </row>
    <row r="30" spans="1:3">
      <c r="A30" s="4" t="s">
        <v>27</v>
      </c>
      <c r="B30" s="5" t="n">
        <v>-317</v>
      </c>
      <c r="C30" s="5" t="n">
        <v>-496</v>
      </c>
    </row>
    <row r="31" spans="1:3">
      <c r="A31" s="4" t="s">
        <v>28</v>
      </c>
      <c r="B31" s="5" t="n">
        <v>52</v>
      </c>
      <c r="C31" s="5" t="n">
        <v>46</v>
      </c>
    </row>
    <row r="32" spans="1:3">
      <c r="A32" s="4" t="s">
        <v>29</v>
      </c>
      <c r="B32" s="7" t="n">
        <v>-265</v>
      </c>
      <c r="C32" s="7" t="n">
        <v>-45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68</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68</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168</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68</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16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168</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v>
      </c>
    </row>
    <row r="3" spans="1:2">
      <c r="A3" s="3" t="s">
        <v>168</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168</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8</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8</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v>
      </c>
      <c r="B1" s="2" t="s">
        <v>1</v>
      </c>
    </row>
    <row r="2" spans="1:3">
      <c r="B2" s="2" t="s">
        <v>2</v>
      </c>
      <c r="C2" s="2" t="s">
        <v>19</v>
      </c>
    </row>
    <row r="3" spans="1:3">
      <c r="A3" s="3" t="s">
        <v>33</v>
      </c>
    </row>
    <row r="4" spans="1:3">
      <c r="A4" s="4" t="s">
        <v>29</v>
      </c>
      <c r="B4" s="7" t="n">
        <v>1144</v>
      </c>
      <c r="C4" s="7" t="n">
        <v>881</v>
      </c>
    </row>
    <row r="5" spans="1:3">
      <c r="A5" s="3" t="s">
        <v>34</v>
      </c>
    </row>
    <row r="6" spans="1:3">
      <c r="A6" s="4" t="s">
        <v>35</v>
      </c>
      <c r="B6" s="5" t="n">
        <v>-292</v>
      </c>
      <c r="C6" s="5" t="n">
        <v>-4</v>
      </c>
    </row>
    <row r="7" spans="1:3">
      <c r="A7" s="4" t="s">
        <v>36</v>
      </c>
      <c r="B7" s="5" t="n">
        <v>58</v>
      </c>
      <c r="C7" s="5" t="n">
        <v>17</v>
      </c>
    </row>
    <row r="8" spans="1:3">
      <c r="A8" s="3" t="s">
        <v>37</v>
      </c>
    </row>
    <row r="9" spans="1:3">
      <c r="A9" s="4" t="s">
        <v>38</v>
      </c>
      <c r="B9" s="5" t="n">
        <v>74</v>
      </c>
      <c r="C9" s="5" t="n">
        <v>-115</v>
      </c>
    </row>
    <row r="10" spans="1:3">
      <c r="A10" s="4" t="s">
        <v>39</v>
      </c>
      <c r="B10" s="5" t="n">
        <v>5</v>
      </c>
      <c r="C10" s="5" t="n">
        <v>4</v>
      </c>
    </row>
    <row r="11" spans="1:3">
      <c r="A11" s="3" t="s">
        <v>40</v>
      </c>
    </row>
    <row r="12" spans="1:3">
      <c r="A12" s="4" t="s">
        <v>41</v>
      </c>
      <c r="B12" s="5" t="n">
        <v>477</v>
      </c>
      <c r="C12" s="5" t="n">
        <v>-49</v>
      </c>
    </row>
    <row r="13" spans="1:3">
      <c r="A13" s="4" t="s">
        <v>42</v>
      </c>
      <c r="B13" s="5" t="n">
        <v>-293</v>
      </c>
      <c r="C13" s="5" t="n">
        <v>78</v>
      </c>
    </row>
    <row r="14" spans="1:3">
      <c r="A14" s="4" t="s">
        <v>43</v>
      </c>
      <c r="B14" s="5" t="n">
        <v>-90</v>
      </c>
    </row>
    <row r="15" spans="1:3">
      <c r="A15" s="4" t="s">
        <v>44</v>
      </c>
      <c r="B15" s="5" t="n">
        <v>-30</v>
      </c>
      <c r="C15" s="5" t="n">
        <v>-9</v>
      </c>
    </row>
    <row r="16" spans="1:3">
      <c r="A16" s="4" t="s">
        <v>45</v>
      </c>
      <c r="B16" s="5" t="n">
        <v>-91</v>
      </c>
      <c r="C16" s="5" t="n">
        <v>-78</v>
      </c>
    </row>
    <row r="17" spans="1:3">
      <c r="A17" s="4" t="s">
        <v>46</v>
      </c>
      <c r="B17" s="7" t="n">
        <v>1053</v>
      </c>
      <c r="C17" s="7" t="n">
        <v>8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227</v>
      </c>
      <c r="C1" s="2" t="s">
        <v>2</v>
      </c>
    </row>
    <row r="2" spans="1:3">
      <c r="A2" s="3" t="s">
        <v>228</v>
      </c>
    </row>
    <row r="3" spans="1:3">
      <c r="A3" s="4" t="s">
        <v>229</v>
      </c>
      <c r="C3" s="7" t="n">
        <v>200000000</v>
      </c>
    </row>
    <row r="4" spans="1:3">
      <c r="A4" s="4" t="s">
        <v>230</v>
      </c>
    </row>
    <row r="5" spans="1:3">
      <c r="A5" s="3" t="s">
        <v>228</v>
      </c>
    </row>
    <row r="6" spans="1:3">
      <c r="A6" s="4" t="s">
        <v>231</v>
      </c>
      <c r="B6" s="7" t="n">
        <v>1100000000</v>
      </c>
    </row>
    <row r="7" spans="1:3">
      <c r="A7" s="4" t="s">
        <v>232</v>
      </c>
    </row>
    <row r="8" spans="1:3">
      <c r="A8" s="3" t="s">
        <v>228</v>
      </c>
    </row>
    <row r="9" spans="1:3">
      <c r="A9" s="4" t="s">
        <v>231</v>
      </c>
      <c r="B9" s="5" t="n">
        <v>1500000000</v>
      </c>
    </row>
    <row r="10" spans="1:3">
      <c r="A10" s="4" t="s">
        <v>233</v>
      </c>
    </row>
    <row r="11" spans="1:3">
      <c r="A11" s="3" t="s">
        <v>228</v>
      </c>
    </row>
    <row r="12" spans="1:3">
      <c r="A12" s="4" t="s">
        <v>231</v>
      </c>
      <c r="B12" s="5" t="n">
        <v>1300000000</v>
      </c>
    </row>
    <row r="13" spans="1:3">
      <c r="A13" s="4" t="s">
        <v>234</v>
      </c>
    </row>
    <row r="14" spans="1:3">
      <c r="A14" s="3" t="s">
        <v>228</v>
      </c>
    </row>
    <row r="15" spans="1:3">
      <c r="A15" s="4" t="s">
        <v>231</v>
      </c>
      <c r="B15" s="7" t="n">
        <v>110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 customWidth="1" max="6" min="6" width="14"/>
    <col customWidth="1" max="7" min="7" width="14"/>
  </cols>
  <sheetData>
    <row r="1" spans="1:7">
      <c r="A1" s="1" t="s">
        <v>235</v>
      </c>
      <c r="B1" s="2" t="s">
        <v>1</v>
      </c>
      <c r="D1" s="2" t="s">
        <v>236</v>
      </c>
    </row>
    <row r="2" spans="1:7">
      <c r="B2" s="2" t="s">
        <v>2</v>
      </c>
      <c r="C2" s="2" t="s">
        <v>19</v>
      </c>
      <c r="D2" s="2" t="s">
        <v>48</v>
      </c>
      <c r="F2" s="2" t="s">
        <v>227</v>
      </c>
      <c r="G2" s="2" t="s">
        <v>237</v>
      </c>
    </row>
    <row r="3" spans="1:7">
      <c r="A3" s="3" t="s">
        <v>238</v>
      </c>
    </row>
    <row r="4" spans="1:7">
      <c r="A4" s="4" t="s">
        <v>84</v>
      </c>
      <c r="B4" s="7" t="n">
        <v>21999</v>
      </c>
      <c r="C4" s="7" t="n">
        <v>19772</v>
      </c>
      <c r="D4" s="7" t="n">
        <v>22347</v>
      </c>
      <c r="E4" s="4" t="s">
        <v>49</v>
      </c>
      <c r="F4" s="7" t="n">
        <v>23407</v>
      </c>
      <c r="G4" s="7" t="n">
        <v>18926</v>
      </c>
    </row>
    <row r="5" spans="1:7">
      <c r="A5" s="4" t="s">
        <v>35</v>
      </c>
      <c r="B5" s="5" t="n">
        <v>-292</v>
      </c>
      <c r="C5" s="5" t="n">
        <v>-4</v>
      </c>
    </row>
    <row r="6" spans="1:7">
      <c r="A6" s="4" t="s">
        <v>239</v>
      </c>
      <c r="B6" s="7" t="n">
        <v>58</v>
      </c>
      <c r="C6" s="7" t="n">
        <v>17</v>
      </c>
    </row>
    <row r="7" spans="1:7">
      <c r="A7" s="4" t="s">
        <v>240</v>
      </c>
    </row>
    <row r="8" spans="1:7">
      <c r="A8" s="3" t="s">
        <v>238</v>
      </c>
    </row>
    <row r="9" spans="1:7">
      <c r="A9" s="4" t="s">
        <v>241</v>
      </c>
      <c r="D9" s="5" t="n">
        <v>393</v>
      </c>
    </row>
    <row r="10" spans="1:7">
      <c r="A10" s="4" t="s">
        <v>242</v>
      </c>
      <c r="D10" s="5" t="n">
        <v>476</v>
      </c>
    </row>
    <row r="11" spans="1:7">
      <c r="A11" s="4" t="s">
        <v>84</v>
      </c>
      <c r="D11" s="5" t="n">
        <v>393</v>
      </c>
    </row>
    <row r="12" spans="1:7">
      <c r="A12" s="4" t="s">
        <v>35</v>
      </c>
      <c r="D12" s="5" t="n">
        <v>476</v>
      </c>
    </row>
    <row r="13" spans="1:7">
      <c r="A13" s="4" t="s">
        <v>239</v>
      </c>
      <c r="D13" s="7" t="n">
        <v>83</v>
      </c>
    </row>
    <row r="14" spans="1:7"/>
    <row r="15" spans="1:7">
      <c r="A15" s="4" t="s">
        <v>49</v>
      </c>
      <c r="B15" s="4" t="s">
        <v>86</v>
      </c>
    </row>
  </sheetData>
  <mergeCells count="6">
    <mergeCell ref="A1:A2"/>
    <mergeCell ref="B1:C1"/>
    <mergeCell ref="D1:E1"/>
    <mergeCell ref="D2:E2"/>
    <mergeCell ref="A14:G14"/>
    <mergeCell ref="B15:G1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3</v>
      </c>
      <c r="B1" s="2" t="s">
        <v>1</v>
      </c>
      <c r="D1" s="2" t="s">
        <v>236</v>
      </c>
    </row>
    <row r="2" spans="1:4">
      <c r="B2" s="2" t="s">
        <v>2</v>
      </c>
      <c r="C2" s="2" t="s">
        <v>19</v>
      </c>
      <c r="D2" s="2" t="s">
        <v>48</v>
      </c>
    </row>
    <row r="3" spans="1:4">
      <c r="A3" s="3" t="s">
        <v>238</v>
      </c>
    </row>
    <row r="4" spans="1:4">
      <c r="A4" s="4" t="s">
        <v>29</v>
      </c>
      <c r="B4" s="7" t="n">
        <v>1144</v>
      </c>
      <c r="C4" s="7" t="n">
        <v>881</v>
      </c>
    </row>
    <row r="5" spans="1:4">
      <c r="A5" s="4" t="s">
        <v>244</v>
      </c>
      <c r="B5" s="5" t="n">
        <v>-91</v>
      </c>
      <c r="C5" s="5" t="n">
        <v>-78</v>
      </c>
    </row>
    <row r="6" spans="1:4">
      <c r="A6" s="3" t="s">
        <v>245</v>
      </c>
    </row>
    <row r="7" spans="1:4">
      <c r="A7" s="4" t="s">
        <v>35</v>
      </c>
      <c r="B7" s="5" t="n">
        <v>-292</v>
      </c>
      <c r="C7" s="5" t="n">
        <v>-4</v>
      </c>
    </row>
    <row r="8" spans="1:4">
      <c r="A8" s="4" t="s">
        <v>36</v>
      </c>
      <c r="B8" s="5" t="n">
        <v>-58</v>
      </c>
      <c r="C8" s="5" t="n">
        <v>-17</v>
      </c>
    </row>
    <row r="9" spans="1:4">
      <c r="A9" s="3" t="s">
        <v>246</v>
      </c>
    </row>
    <row r="10" spans="1:4">
      <c r="A10" s="4" t="s">
        <v>38</v>
      </c>
      <c r="B10" s="5" t="n">
        <v>74</v>
      </c>
      <c r="C10" s="5" t="n">
        <v>-115</v>
      </c>
    </row>
    <row r="11" spans="1:4">
      <c r="A11" s="4" t="s">
        <v>39</v>
      </c>
      <c r="B11" s="5" t="n">
        <v>5</v>
      </c>
      <c r="C11" s="5" t="n">
        <v>4</v>
      </c>
    </row>
    <row r="12" spans="1:4">
      <c r="A12" s="3" t="s">
        <v>40</v>
      </c>
    </row>
    <row r="13" spans="1:4">
      <c r="A13" s="4" t="s">
        <v>41</v>
      </c>
      <c r="B13" s="5" t="n">
        <v>477</v>
      </c>
      <c r="C13" s="5" t="n">
        <v>-49</v>
      </c>
    </row>
    <row r="14" spans="1:4">
      <c r="A14" s="4" t="s">
        <v>42</v>
      </c>
      <c r="B14" s="5" t="n">
        <v>-293</v>
      </c>
      <c r="C14" s="5" t="n">
        <v>78</v>
      </c>
    </row>
    <row r="15" spans="1:4">
      <c r="A15" s="4" t="s">
        <v>43</v>
      </c>
      <c r="B15" s="5" t="n">
        <v>-90</v>
      </c>
    </row>
    <row r="16" spans="1:4">
      <c r="A16" s="4" t="s">
        <v>44</v>
      </c>
      <c r="B16" s="5" t="n">
        <v>30</v>
      </c>
      <c r="C16" s="5" t="n">
        <v>9</v>
      </c>
    </row>
    <row r="17" spans="1:4">
      <c r="A17" s="4" t="s">
        <v>45</v>
      </c>
      <c r="B17" s="5" t="n">
        <v>-91</v>
      </c>
      <c r="C17" s="5" t="n">
        <v>-78</v>
      </c>
    </row>
    <row r="18" spans="1:4">
      <c r="A18" s="4" t="s">
        <v>247</v>
      </c>
      <c r="B18" s="7" t="n">
        <v>1053</v>
      </c>
      <c r="C18" s="7" t="n">
        <v>803</v>
      </c>
    </row>
    <row r="19" spans="1:4">
      <c r="A19" s="4" t="s">
        <v>248</v>
      </c>
    </row>
    <row r="20" spans="1:4">
      <c r="A20" s="3" t="s">
        <v>238</v>
      </c>
    </row>
    <row r="21" spans="1:4">
      <c r="A21" s="4" t="s">
        <v>29</v>
      </c>
      <c r="D21" s="7" t="n">
        <v>2184</v>
      </c>
    </row>
    <row r="22" spans="1:4">
      <c r="A22" s="4" t="s">
        <v>244</v>
      </c>
      <c r="D22" s="5" t="n">
        <v>1547</v>
      </c>
    </row>
    <row r="23" spans="1:4">
      <c r="A23" s="3" t="s">
        <v>245</v>
      </c>
    </row>
    <row r="24" spans="1:4">
      <c r="A24" s="4" t="s">
        <v>35</v>
      </c>
      <c r="D24" s="5" t="n">
        <v>2160</v>
      </c>
    </row>
    <row r="25" spans="1:4">
      <c r="A25" s="4" t="s">
        <v>36</v>
      </c>
      <c r="D25" s="5" t="n">
        <v>-346</v>
      </c>
    </row>
    <row r="26" spans="1:4">
      <c r="A26" s="3" t="s">
        <v>246</v>
      </c>
    </row>
    <row r="27" spans="1:4">
      <c r="A27" s="4" t="s">
        <v>38</v>
      </c>
      <c r="D27" s="5" t="n">
        <v>-188</v>
      </c>
    </row>
    <row r="28" spans="1:4">
      <c r="A28" s="4" t="s">
        <v>39</v>
      </c>
      <c r="D28" s="5" t="n">
        <v>11</v>
      </c>
    </row>
    <row r="29" spans="1:4">
      <c r="A29" s="3" t="s">
        <v>40</v>
      </c>
    </row>
    <row r="30" spans="1:4">
      <c r="A30" s="4" t="s">
        <v>41</v>
      </c>
      <c r="D30" s="5" t="n">
        <v>-368</v>
      </c>
    </row>
    <row r="31" spans="1:4">
      <c r="A31" s="4" t="s">
        <v>42</v>
      </c>
      <c r="D31" s="5" t="n">
        <v>277</v>
      </c>
    </row>
    <row r="32" spans="1:4">
      <c r="A32" s="4" t="s">
        <v>43</v>
      </c>
      <c r="D32" s="5" t="n">
        <v>0</v>
      </c>
    </row>
    <row r="33" spans="1:4">
      <c r="A33" s="4" t="s">
        <v>44</v>
      </c>
      <c r="D33" s="5" t="n">
        <v>1</v>
      </c>
    </row>
    <row r="34" spans="1:4">
      <c r="A34" s="4" t="s">
        <v>45</v>
      </c>
      <c r="D34" s="5" t="n">
        <v>1547</v>
      </c>
    </row>
    <row r="35" spans="1:4">
      <c r="A35" s="4" t="s">
        <v>247</v>
      </c>
      <c r="D35" s="5" t="n">
        <v>3731</v>
      </c>
    </row>
    <row r="36" spans="1:4">
      <c r="A36" s="4" t="s">
        <v>249</v>
      </c>
    </row>
    <row r="37" spans="1:4">
      <c r="A37" s="3" t="s">
        <v>238</v>
      </c>
    </row>
    <row r="38" spans="1:4">
      <c r="A38" s="4" t="s">
        <v>244</v>
      </c>
      <c r="D38" s="5" t="n">
        <v>-393</v>
      </c>
    </row>
    <row r="39" spans="1:4">
      <c r="A39" s="3" t="s">
        <v>245</v>
      </c>
    </row>
    <row r="40" spans="1:4">
      <c r="A40" s="4" t="s">
        <v>35</v>
      </c>
      <c r="D40" s="5" t="n">
        <v>-476</v>
      </c>
    </row>
    <row r="41" spans="1:4">
      <c r="A41" s="4" t="s">
        <v>36</v>
      </c>
      <c r="D41" s="5" t="n">
        <v>83</v>
      </c>
    </row>
    <row r="42" spans="1:4">
      <c r="A42" s="3" t="s">
        <v>40</v>
      </c>
    </row>
    <row r="43" spans="1:4">
      <c r="A43" s="4" t="s">
        <v>43</v>
      </c>
      <c r="D43" s="5" t="n">
        <v>0</v>
      </c>
    </row>
    <row r="44" spans="1:4">
      <c r="A44" s="4" t="s">
        <v>45</v>
      </c>
      <c r="D44" s="5" t="n">
        <v>-393</v>
      </c>
    </row>
    <row r="45" spans="1:4">
      <c r="A45" s="4" t="s">
        <v>247</v>
      </c>
      <c r="D45" s="5" t="n">
        <v>-393</v>
      </c>
    </row>
    <row r="46" spans="1:4">
      <c r="A46" s="4" t="s">
        <v>250</v>
      </c>
    </row>
    <row r="47" spans="1:4">
      <c r="A47" s="3" t="s">
        <v>238</v>
      </c>
    </row>
    <row r="48" spans="1:4">
      <c r="A48" s="4" t="s">
        <v>29</v>
      </c>
      <c r="D48" s="5" t="n">
        <v>2184</v>
      </c>
    </row>
    <row r="49" spans="1:4">
      <c r="A49" s="4" t="s">
        <v>244</v>
      </c>
      <c r="D49" s="5" t="n">
        <v>1154</v>
      </c>
    </row>
    <row r="50" spans="1:4">
      <c r="A50" s="3" t="s">
        <v>245</v>
      </c>
    </row>
    <row r="51" spans="1:4">
      <c r="A51" s="4" t="s">
        <v>35</v>
      </c>
      <c r="D51" s="5" t="n">
        <v>1684</v>
      </c>
    </row>
    <row r="52" spans="1:4">
      <c r="A52" s="4" t="s">
        <v>36</v>
      </c>
      <c r="D52" s="5" t="n">
        <v>-263</v>
      </c>
    </row>
    <row r="53" spans="1:4">
      <c r="A53" s="3" t="s">
        <v>246</v>
      </c>
    </row>
    <row r="54" spans="1:4">
      <c r="A54" s="4" t="s">
        <v>38</v>
      </c>
      <c r="D54" s="5" t="n">
        <v>-188</v>
      </c>
    </row>
    <row r="55" spans="1:4">
      <c r="A55" s="4" t="s">
        <v>39</v>
      </c>
      <c r="D55" s="5" t="n">
        <v>11</v>
      </c>
    </row>
    <row r="56" spans="1:4">
      <c r="A56" s="3" t="s">
        <v>40</v>
      </c>
    </row>
    <row r="57" spans="1:4">
      <c r="A57" s="4" t="s">
        <v>41</v>
      </c>
      <c r="D57" s="5" t="n">
        <v>-368</v>
      </c>
    </row>
    <row r="58" spans="1:4">
      <c r="A58" s="4" t="s">
        <v>42</v>
      </c>
      <c r="D58" s="5" t="n">
        <v>277</v>
      </c>
    </row>
    <row r="59" spans="1:4">
      <c r="A59" s="4" t="s">
        <v>43</v>
      </c>
      <c r="D59" s="5" t="n">
        <v>0</v>
      </c>
    </row>
    <row r="60" spans="1:4">
      <c r="A60" s="4" t="s">
        <v>44</v>
      </c>
      <c r="D60" s="5" t="n">
        <v>1</v>
      </c>
    </row>
    <row r="61" spans="1:4">
      <c r="A61" s="4" t="s">
        <v>45</v>
      </c>
      <c r="D61" s="5" t="n">
        <v>1154</v>
      </c>
    </row>
    <row r="62" spans="1:4">
      <c r="A62" s="4" t="s">
        <v>247</v>
      </c>
      <c r="D62" s="7" t="n">
        <v>33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s>
  <sheetData>
    <row r="1" spans="1:8">
      <c r="A1" s="1" t="s">
        <v>251</v>
      </c>
      <c r="B1" s="2" t="s">
        <v>2</v>
      </c>
      <c r="D1" s="2" t="s">
        <v>227</v>
      </c>
      <c r="E1" s="2" t="s">
        <v>48</v>
      </c>
      <c r="G1" s="2" t="s">
        <v>19</v>
      </c>
      <c r="H1" s="2" t="s">
        <v>237</v>
      </c>
    </row>
    <row r="2" spans="1:8">
      <c r="A2" s="3" t="s">
        <v>252</v>
      </c>
    </row>
    <row r="3" spans="1:8">
      <c r="A3" s="4" t="s">
        <v>51</v>
      </c>
      <c r="B3" s="7" t="n">
        <v>14618</v>
      </c>
      <c r="D3" s="7" t="n">
        <v>14455</v>
      </c>
      <c r="E3" s="7" t="n">
        <v>14455</v>
      </c>
      <c r="F3" s="4" t="s">
        <v>49</v>
      </c>
    </row>
    <row r="4" spans="1:8">
      <c r="A4" s="4" t="s">
        <v>52</v>
      </c>
      <c r="B4" s="5" t="n">
        <v>17234</v>
      </c>
      <c r="D4" s="5" t="n">
        <v>17000</v>
      </c>
      <c r="E4" s="5" t="n">
        <v>17000</v>
      </c>
      <c r="F4" s="4" t="s">
        <v>49</v>
      </c>
    </row>
    <row r="5" spans="1:8">
      <c r="A5" s="4" t="s">
        <v>54</v>
      </c>
      <c r="B5" s="5" t="n">
        <v>13569</v>
      </c>
      <c r="D5" s="5" t="n">
        <v>13354</v>
      </c>
      <c r="E5" s="5" t="n">
        <v>13354</v>
      </c>
      <c r="F5" s="4" t="s">
        <v>49</v>
      </c>
    </row>
    <row r="6" spans="1:8">
      <c r="A6" s="4" t="s">
        <v>56</v>
      </c>
      <c r="B6" s="5" t="n">
        <v>436</v>
      </c>
      <c r="D6" s="5" t="n">
        <v>431</v>
      </c>
      <c r="E6" s="5" t="n">
        <v>317</v>
      </c>
      <c r="F6" s="4" t="s">
        <v>49</v>
      </c>
    </row>
    <row r="7" spans="1:8">
      <c r="A7" s="4" t="s">
        <v>57</v>
      </c>
      <c r="B7" s="5" t="n">
        <v>239</v>
      </c>
      <c r="C7" s="4" t="s">
        <v>58</v>
      </c>
      <c r="D7" s="5" t="n">
        <v>198</v>
      </c>
    </row>
    <row r="8" spans="1:8">
      <c r="A8" s="4" t="s">
        <v>59</v>
      </c>
      <c r="B8" s="5" t="n">
        <v>1003</v>
      </c>
      <c r="D8" s="5" t="n">
        <v>1326</v>
      </c>
      <c r="E8" s="5" t="n">
        <v>1326</v>
      </c>
      <c r="F8" s="4" t="s">
        <v>49</v>
      </c>
    </row>
    <row r="9" spans="1:8">
      <c r="A9" s="4" t="s">
        <v>253</v>
      </c>
      <c r="D9" s="5" t="n">
        <v>1350</v>
      </c>
    </row>
    <row r="10" spans="1:8">
      <c r="A10" s="4" t="s">
        <v>60</v>
      </c>
      <c r="B10" s="5" t="n">
        <v>48609</v>
      </c>
      <c r="D10" s="5" t="n">
        <v>48114</v>
      </c>
      <c r="E10" s="5" t="n">
        <v>47802</v>
      </c>
      <c r="F10" s="4" t="s">
        <v>49</v>
      </c>
    </row>
    <row r="11" spans="1:8">
      <c r="A11" s="3" t="s">
        <v>61</v>
      </c>
    </row>
    <row r="12" spans="1:8">
      <c r="A12" s="4" t="s">
        <v>56</v>
      </c>
      <c r="B12" s="5" t="n">
        <v>3570</v>
      </c>
      <c r="D12" s="5" t="n">
        <v>3692</v>
      </c>
      <c r="E12" s="5" t="n">
        <v>4029</v>
      </c>
      <c r="F12" s="4" t="s">
        <v>49</v>
      </c>
    </row>
    <row r="13" spans="1:8">
      <c r="A13" s="4" t="s">
        <v>57</v>
      </c>
      <c r="B13" s="5" t="n">
        <v>1321</v>
      </c>
      <c r="C13" s="4" t="s">
        <v>58</v>
      </c>
      <c r="D13" s="5" t="n">
        <v>1417</v>
      </c>
    </row>
    <row r="14" spans="1:8">
      <c r="A14" s="4" t="s">
        <v>66</v>
      </c>
      <c r="B14" s="5" t="n">
        <v>421</v>
      </c>
      <c r="D14" s="5" t="n">
        <v>521</v>
      </c>
      <c r="E14" s="5" t="n">
        <v>521</v>
      </c>
      <c r="F14" s="4" t="s">
        <v>49</v>
      </c>
    </row>
    <row r="15" spans="1:8">
      <c r="A15" s="4" t="s">
        <v>254</v>
      </c>
      <c r="D15" s="5" t="n">
        <v>4009</v>
      </c>
    </row>
    <row r="16" spans="1:8">
      <c r="A16" s="4" t="s">
        <v>61</v>
      </c>
      <c r="B16" s="5" t="n">
        <v>10314</v>
      </c>
      <c r="D16" s="5" t="n">
        <v>9639</v>
      </c>
      <c r="E16" s="5" t="n">
        <v>8559</v>
      </c>
      <c r="F16" s="4" t="s">
        <v>49</v>
      </c>
    </row>
    <row r="17" spans="1:8">
      <c r="A17" s="3" t="s">
        <v>67</v>
      </c>
    </row>
    <row r="18" spans="1:8">
      <c r="A18" s="4" t="s">
        <v>68</v>
      </c>
      <c r="B18" s="5" t="n">
        <v>4290</v>
      </c>
      <c r="D18" s="5" t="n">
        <v>2298</v>
      </c>
      <c r="E18" s="5" t="n">
        <v>2298</v>
      </c>
      <c r="F18" s="4" t="s">
        <v>49</v>
      </c>
    </row>
    <row r="19" spans="1:8">
      <c r="A19" s="4" t="s">
        <v>69</v>
      </c>
      <c r="B19" s="5" t="n">
        <v>5771</v>
      </c>
      <c r="D19" s="5" t="n">
        <v>5781</v>
      </c>
      <c r="E19" s="5" t="n">
        <v>7190</v>
      </c>
      <c r="F19" s="4" t="s">
        <v>49</v>
      </c>
    </row>
    <row r="20" spans="1:8">
      <c r="A20" s="4" t="s">
        <v>70</v>
      </c>
      <c r="B20" s="5" t="n">
        <v>1343</v>
      </c>
      <c r="C20" s="4" t="s">
        <v>58</v>
      </c>
      <c r="D20" s="5" t="n">
        <v>1406</v>
      </c>
    </row>
    <row r="21" spans="1:8">
      <c r="A21" s="4" t="s">
        <v>71</v>
      </c>
      <c r="B21" s="5" t="n">
        <v>211</v>
      </c>
      <c r="D21" s="5" t="n">
        <v>331</v>
      </c>
      <c r="E21" s="5" t="n">
        <v>83</v>
      </c>
      <c r="F21" s="4" t="s">
        <v>49</v>
      </c>
    </row>
    <row r="22" spans="1:8">
      <c r="A22" s="4" t="s">
        <v>255</v>
      </c>
      <c r="D22" s="5" t="n">
        <v>653</v>
      </c>
    </row>
    <row r="23" spans="1:8">
      <c r="A23" s="4" t="s">
        <v>67</v>
      </c>
      <c r="B23" s="5" t="n">
        <v>12275</v>
      </c>
      <c r="D23" s="5" t="n">
        <v>10469</v>
      </c>
      <c r="E23" s="5" t="n">
        <v>10224</v>
      </c>
      <c r="F23" s="4" t="s">
        <v>49</v>
      </c>
    </row>
    <row r="24" spans="1:8">
      <c r="A24" s="4" t="s">
        <v>73</v>
      </c>
      <c r="B24" s="5" t="n">
        <v>46648</v>
      </c>
      <c r="D24" s="5" t="n">
        <v>47284</v>
      </c>
      <c r="E24" s="5" t="n">
        <v>46137</v>
      </c>
      <c r="F24" s="4" t="s">
        <v>49</v>
      </c>
    </row>
    <row r="25" spans="1:8">
      <c r="A25" s="3" t="s">
        <v>74</v>
      </c>
    </row>
    <row r="26" spans="1:8">
      <c r="A26" s="4" t="s">
        <v>68</v>
      </c>
      <c r="B26" s="5" t="n">
        <v>15317</v>
      </c>
      <c r="D26" s="5" t="n">
        <v>13038</v>
      </c>
      <c r="E26" s="5" t="n">
        <v>13038</v>
      </c>
      <c r="F26" s="4" t="s">
        <v>49</v>
      </c>
    </row>
    <row r="27" spans="1:8">
      <c r="A27" s="4" t="s">
        <v>75</v>
      </c>
      <c r="B27" s="5" t="n">
        <v>5280</v>
      </c>
      <c r="D27" s="5" t="n">
        <v>6847</v>
      </c>
      <c r="E27" s="5" t="n">
        <v>6847</v>
      </c>
      <c r="F27" s="4" t="s">
        <v>49</v>
      </c>
    </row>
    <row r="28" spans="1:8">
      <c r="A28" s="4" t="s">
        <v>256</v>
      </c>
      <c r="D28" s="5" t="n">
        <v>3992</v>
      </c>
    </row>
    <row r="29" spans="1:8">
      <c r="A29" s="4" t="s">
        <v>78</v>
      </c>
      <c r="B29" s="5" t="n">
        <v>24649</v>
      </c>
      <c r="D29" s="5" t="n">
        <v>23877</v>
      </c>
      <c r="E29" s="5" t="n">
        <v>23790</v>
      </c>
      <c r="F29" s="4" t="s">
        <v>49</v>
      </c>
    </row>
    <row r="30" spans="1:8">
      <c r="A30" s="3" t="s">
        <v>79</v>
      </c>
    </row>
    <row r="31" spans="1:8">
      <c r="A31" s="4" t="s">
        <v>80</v>
      </c>
      <c r="B31" s="5" t="n">
        <v>2172</v>
      </c>
      <c r="D31" s="5" t="n">
        <v>2172</v>
      </c>
      <c r="E31" s="5" t="n">
        <v>2172</v>
      </c>
      <c r="F31" s="4" t="s">
        <v>49</v>
      </c>
    </row>
    <row r="32" spans="1:8">
      <c r="A32" s="4" t="s">
        <v>81</v>
      </c>
      <c r="B32" s="5" t="n">
        <v>8000</v>
      </c>
      <c r="D32" s="5" t="n">
        <v>8000</v>
      </c>
      <c r="E32" s="5" t="n">
        <v>8000</v>
      </c>
      <c r="F32" s="4" t="s">
        <v>49</v>
      </c>
    </row>
    <row r="33" spans="1:8">
      <c r="A33" s="4" t="s">
        <v>257</v>
      </c>
      <c r="B33" s="5" t="n">
        <v>1384</v>
      </c>
      <c r="D33" s="5" t="n">
        <v>1241</v>
      </c>
      <c r="E33" s="5" t="n">
        <v>1241</v>
      </c>
      <c r="F33" s="4" t="s">
        <v>49</v>
      </c>
    </row>
    <row r="34" spans="1:8">
      <c r="A34" s="4" t="s">
        <v>83</v>
      </c>
      <c r="B34" s="5" t="n">
        <v>10443</v>
      </c>
      <c r="D34" s="5" t="n">
        <v>11994</v>
      </c>
      <c r="E34" s="5" t="n">
        <v>10934</v>
      </c>
      <c r="F34" s="4" t="s">
        <v>49</v>
      </c>
    </row>
    <row r="35" spans="1:8">
      <c r="A35" s="4" t="s">
        <v>84</v>
      </c>
      <c r="B35" s="5" t="n">
        <v>21999</v>
      </c>
      <c r="D35" s="5" t="n">
        <v>23407</v>
      </c>
      <c r="E35" s="5" t="n">
        <v>22347</v>
      </c>
      <c r="F35" s="4" t="s">
        <v>49</v>
      </c>
      <c r="G35" s="7" t="n">
        <v>19772</v>
      </c>
      <c r="H35" s="7" t="n">
        <v>18926</v>
      </c>
    </row>
    <row r="36" spans="1:8">
      <c r="A36" s="4" t="s">
        <v>85</v>
      </c>
      <c r="B36" s="7" t="n">
        <v>46648</v>
      </c>
      <c r="D36" s="7" t="n">
        <v>47284</v>
      </c>
      <c r="E36" s="5" t="n">
        <v>46137</v>
      </c>
      <c r="F36" s="4" t="s">
        <v>49</v>
      </c>
    </row>
    <row r="37" spans="1:8">
      <c r="A37" s="4" t="s">
        <v>248</v>
      </c>
    </row>
    <row r="38" spans="1:8">
      <c r="A38" s="3" t="s">
        <v>252</v>
      </c>
    </row>
    <row r="39" spans="1:8">
      <c r="A39" s="4" t="s">
        <v>51</v>
      </c>
      <c r="E39" s="5" t="n">
        <v>14455</v>
      </c>
    </row>
    <row r="40" spans="1:8">
      <c r="A40" s="4" t="s">
        <v>52</v>
      </c>
      <c r="E40" s="5" t="n">
        <v>17000</v>
      </c>
    </row>
    <row r="41" spans="1:8">
      <c r="A41" s="4" t="s">
        <v>54</v>
      </c>
      <c r="E41" s="5" t="n">
        <v>13354</v>
      </c>
    </row>
    <row r="42" spans="1:8">
      <c r="A42" s="4" t="s">
        <v>56</v>
      </c>
      <c r="E42" s="5" t="n">
        <v>317</v>
      </c>
    </row>
    <row r="43" spans="1:8">
      <c r="A43" s="4" t="s">
        <v>59</v>
      </c>
      <c r="E43" s="5" t="n">
        <v>1243</v>
      </c>
    </row>
    <row r="44" spans="1:8">
      <c r="A44" s="4" t="s">
        <v>253</v>
      </c>
      <c r="E44" s="5" t="n">
        <v>1350</v>
      </c>
    </row>
    <row r="45" spans="1:8">
      <c r="A45" s="4" t="s">
        <v>60</v>
      </c>
      <c r="E45" s="5" t="n">
        <v>47719</v>
      </c>
    </row>
    <row r="46" spans="1:8">
      <c r="A46" s="3" t="s">
        <v>61</v>
      </c>
    </row>
    <row r="47" spans="1:8">
      <c r="A47" s="4" t="s">
        <v>56</v>
      </c>
      <c r="E47" s="5" t="n">
        <v>4029</v>
      </c>
    </row>
    <row r="48" spans="1:8">
      <c r="A48" s="4" t="s">
        <v>66</v>
      </c>
      <c r="E48" s="5" t="n">
        <v>521</v>
      </c>
    </row>
    <row r="49" spans="1:8">
      <c r="A49" s="4" t="s">
        <v>254</v>
      </c>
      <c r="E49" s="5" t="n">
        <v>4009</v>
      </c>
    </row>
    <row r="50" spans="1:8">
      <c r="A50" s="4" t="s">
        <v>61</v>
      </c>
      <c r="E50" s="5" t="n">
        <v>8559</v>
      </c>
    </row>
    <row r="51" spans="1:8">
      <c r="A51" s="3" t="s">
        <v>67</v>
      </c>
    </row>
    <row r="52" spans="1:8">
      <c r="A52" s="4" t="s">
        <v>68</v>
      </c>
      <c r="E52" s="5" t="n">
        <v>2298</v>
      </c>
    </row>
    <row r="53" spans="1:8">
      <c r="A53" s="4" t="s">
        <v>69</v>
      </c>
      <c r="E53" s="5" t="n">
        <v>7190</v>
      </c>
    </row>
    <row r="54" spans="1:8">
      <c r="A54" s="4" t="s">
        <v>71</v>
      </c>
      <c r="E54" s="5" t="n">
        <v>83</v>
      </c>
    </row>
    <row r="55" spans="1:8">
      <c r="A55" s="4" t="s">
        <v>255</v>
      </c>
      <c r="E55" s="5" t="n">
        <v>653</v>
      </c>
    </row>
    <row r="56" spans="1:8">
      <c r="A56" s="4" t="s">
        <v>67</v>
      </c>
      <c r="E56" s="5" t="n">
        <v>10224</v>
      </c>
    </row>
    <row r="57" spans="1:8">
      <c r="A57" s="4" t="s">
        <v>73</v>
      </c>
      <c r="E57" s="5" t="n">
        <v>46054</v>
      </c>
    </row>
    <row r="58" spans="1:8">
      <c r="A58" s="3" t="s">
        <v>74</v>
      </c>
    </row>
    <row r="59" spans="1:8">
      <c r="A59" s="4" t="s">
        <v>68</v>
      </c>
      <c r="E59" s="5" t="n">
        <v>13038</v>
      </c>
    </row>
    <row r="60" spans="1:8">
      <c r="A60" s="4" t="s">
        <v>75</v>
      </c>
      <c r="E60" s="5" t="n">
        <v>6371</v>
      </c>
    </row>
    <row r="61" spans="1:8">
      <c r="A61" s="4" t="s">
        <v>256</v>
      </c>
      <c r="E61" s="5" t="n">
        <v>3905</v>
      </c>
    </row>
    <row r="62" spans="1:8">
      <c r="A62" s="4" t="s">
        <v>78</v>
      </c>
      <c r="E62" s="5" t="n">
        <v>23314</v>
      </c>
    </row>
    <row r="63" spans="1:8">
      <c r="A63" s="3" t="s">
        <v>79</v>
      </c>
    </row>
    <row r="64" spans="1:8">
      <c r="A64" s="4" t="s">
        <v>80</v>
      </c>
      <c r="E64" s="5" t="n">
        <v>2172</v>
      </c>
    </row>
    <row r="65" spans="1:8">
      <c r="A65" s="4" t="s">
        <v>81</v>
      </c>
      <c r="E65" s="5" t="n">
        <v>8000</v>
      </c>
    </row>
    <row r="66" spans="1:8">
      <c r="A66" s="4" t="s">
        <v>257</v>
      </c>
      <c r="E66" s="5" t="n">
        <v>1241</v>
      </c>
    </row>
    <row r="67" spans="1:8">
      <c r="A67" s="4" t="s">
        <v>83</v>
      </c>
      <c r="E67" s="5" t="n">
        <v>11327</v>
      </c>
    </row>
    <row r="68" spans="1:8">
      <c r="A68" s="4" t="s">
        <v>84</v>
      </c>
      <c r="E68" s="5" t="n">
        <v>22740</v>
      </c>
    </row>
    <row r="69" spans="1:8">
      <c r="A69" s="4" t="s">
        <v>85</v>
      </c>
      <c r="E69" s="5" t="n">
        <v>46054</v>
      </c>
    </row>
    <row r="70" spans="1:8">
      <c r="A70" s="4" t="s">
        <v>249</v>
      </c>
    </row>
    <row r="71" spans="1:8">
      <c r="A71" s="3" t="s">
        <v>252</v>
      </c>
    </row>
    <row r="72" spans="1:8">
      <c r="A72" s="4" t="s">
        <v>59</v>
      </c>
      <c r="E72" s="5" t="n">
        <v>83</v>
      </c>
    </row>
    <row r="73" spans="1:8">
      <c r="A73" s="4" t="s">
        <v>60</v>
      </c>
      <c r="E73" s="5" t="n">
        <v>83</v>
      </c>
    </row>
    <row r="74" spans="1:8">
      <c r="A74" s="3" t="s">
        <v>67</v>
      </c>
    </row>
    <row r="75" spans="1:8">
      <c r="A75" s="4" t="s">
        <v>73</v>
      </c>
      <c r="E75" s="5" t="n">
        <v>83</v>
      </c>
    </row>
    <row r="76" spans="1:8">
      <c r="A76" s="3" t="s">
        <v>74</v>
      </c>
    </row>
    <row r="77" spans="1:8">
      <c r="A77" s="4" t="s">
        <v>75</v>
      </c>
      <c r="E77" s="5" t="n">
        <v>476</v>
      </c>
    </row>
    <row r="78" spans="1:8">
      <c r="A78" s="4" t="s">
        <v>78</v>
      </c>
      <c r="E78" s="5" t="n">
        <v>476</v>
      </c>
    </row>
    <row r="79" spans="1:8">
      <c r="A79" s="3" t="s">
        <v>79</v>
      </c>
    </row>
    <row r="80" spans="1:8">
      <c r="A80" s="4" t="s">
        <v>83</v>
      </c>
      <c r="E80" s="5" t="n">
        <v>-393</v>
      </c>
    </row>
    <row r="81" spans="1:8">
      <c r="A81" s="4" t="s">
        <v>84</v>
      </c>
      <c r="E81" s="5" t="n">
        <v>-393</v>
      </c>
    </row>
    <row r="82" spans="1:8">
      <c r="A82" s="4" t="s">
        <v>85</v>
      </c>
      <c r="E82" s="5" t="n">
        <v>83</v>
      </c>
    </row>
    <row r="83" spans="1:8">
      <c r="A83" s="4" t="s">
        <v>250</v>
      </c>
    </row>
    <row r="84" spans="1:8">
      <c r="A84" s="3" t="s">
        <v>252</v>
      </c>
    </row>
    <row r="85" spans="1:8">
      <c r="A85" s="4" t="s">
        <v>51</v>
      </c>
      <c r="E85" s="5" t="n">
        <v>14455</v>
      </c>
    </row>
    <row r="86" spans="1:8">
      <c r="A86" s="4" t="s">
        <v>52</v>
      </c>
      <c r="E86" s="5" t="n">
        <v>17000</v>
      </c>
    </row>
    <row r="87" spans="1:8">
      <c r="A87" s="4" t="s">
        <v>54</v>
      </c>
      <c r="E87" s="5" t="n">
        <v>13354</v>
      </c>
    </row>
    <row r="88" spans="1:8">
      <c r="A88" s="4" t="s">
        <v>56</v>
      </c>
      <c r="E88" s="5" t="n">
        <v>317</v>
      </c>
    </row>
    <row r="89" spans="1:8">
      <c r="A89" s="4" t="s">
        <v>59</v>
      </c>
      <c r="E89" s="5" t="n">
        <v>1326</v>
      </c>
    </row>
    <row r="90" spans="1:8">
      <c r="A90" s="4" t="s">
        <v>253</v>
      </c>
      <c r="E90" s="5" t="n">
        <v>1350</v>
      </c>
    </row>
    <row r="91" spans="1:8">
      <c r="A91" s="4" t="s">
        <v>60</v>
      </c>
      <c r="E91" s="5" t="n">
        <v>47802</v>
      </c>
    </row>
    <row r="92" spans="1:8">
      <c r="A92" s="3" t="s">
        <v>61</v>
      </c>
    </row>
    <row r="93" spans="1:8">
      <c r="A93" s="4" t="s">
        <v>56</v>
      </c>
      <c r="E93" s="5" t="n">
        <v>4029</v>
      </c>
    </row>
    <row r="94" spans="1:8">
      <c r="A94" s="4" t="s">
        <v>66</v>
      </c>
      <c r="E94" s="5" t="n">
        <v>521</v>
      </c>
    </row>
    <row r="95" spans="1:8">
      <c r="A95" s="4" t="s">
        <v>254</v>
      </c>
      <c r="E95" s="5" t="n">
        <v>4009</v>
      </c>
    </row>
    <row r="96" spans="1:8">
      <c r="A96" s="4" t="s">
        <v>61</v>
      </c>
      <c r="E96" s="5" t="n">
        <v>8559</v>
      </c>
    </row>
    <row r="97" spans="1:8">
      <c r="A97" s="3" t="s">
        <v>67</v>
      </c>
    </row>
    <row r="98" spans="1:8">
      <c r="A98" s="4" t="s">
        <v>68</v>
      </c>
      <c r="E98" s="5" t="n">
        <v>2298</v>
      </c>
    </row>
    <row r="99" spans="1:8">
      <c r="A99" s="4" t="s">
        <v>69</v>
      </c>
      <c r="E99" s="5" t="n">
        <v>7190</v>
      </c>
    </row>
    <row r="100" spans="1:8">
      <c r="A100" s="4" t="s">
        <v>71</v>
      </c>
      <c r="E100" s="5" t="n">
        <v>83</v>
      </c>
    </row>
    <row r="101" spans="1:8">
      <c r="A101" s="4" t="s">
        <v>255</v>
      </c>
      <c r="E101" s="5" t="n">
        <v>653</v>
      </c>
    </row>
    <row r="102" spans="1:8">
      <c r="A102" s="4" t="s">
        <v>67</v>
      </c>
      <c r="E102" s="5" t="n">
        <v>10224</v>
      </c>
    </row>
    <row r="103" spans="1:8">
      <c r="A103" s="4" t="s">
        <v>73</v>
      </c>
      <c r="E103" s="5" t="n">
        <v>46137</v>
      </c>
    </row>
    <row r="104" spans="1:8">
      <c r="A104" s="3" t="s">
        <v>74</v>
      </c>
    </row>
    <row r="105" spans="1:8">
      <c r="A105" s="4" t="s">
        <v>68</v>
      </c>
      <c r="E105" s="5" t="n">
        <v>13038</v>
      </c>
    </row>
    <row r="106" spans="1:8">
      <c r="A106" s="4" t="s">
        <v>75</v>
      </c>
      <c r="E106" s="5" t="n">
        <v>6847</v>
      </c>
    </row>
    <row r="107" spans="1:8">
      <c r="A107" s="4" t="s">
        <v>256</v>
      </c>
      <c r="E107" s="5" t="n">
        <v>3905</v>
      </c>
    </row>
    <row r="108" spans="1:8">
      <c r="A108" s="4" t="s">
        <v>78</v>
      </c>
      <c r="E108" s="5" t="n">
        <v>23790</v>
      </c>
    </row>
    <row r="109" spans="1:8">
      <c r="A109" s="3" t="s">
        <v>79</v>
      </c>
    </row>
    <row r="110" spans="1:8">
      <c r="A110" s="4" t="s">
        <v>80</v>
      </c>
      <c r="E110" s="5" t="n">
        <v>2172</v>
      </c>
    </row>
    <row r="111" spans="1:8">
      <c r="A111" s="4" t="s">
        <v>81</v>
      </c>
      <c r="E111" s="5" t="n">
        <v>8000</v>
      </c>
    </row>
    <row r="112" spans="1:8">
      <c r="A112" s="4" t="s">
        <v>257</v>
      </c>
      <c r="E112" s="5" t="n">
        <v>1241</v>
      </c>
    </row>
    <row r="113" spans="1:8">
      <c r="A113" s="4" t="s">
        <v>83</v>
      </c>
      <c r="E113" s="5" t="n">
        <v>10934</v>
      </c>
    </row>
    <row r="114" spans="1:8">
      <c r="A114" s="4" t="s">
        <v>84</v>
      </c>
      <c r="E114" s="5" t="n">
        <v>22347</v>
      </c>
    </row>
    <row r="115" spans="1:8">
      <c r="A115" s="4" t="s">
        <v>85</v>
      </c>
      <c r="E115" s="5" t="n">
        <v>46137</v>
      </c>
    </row>
    <row r="116" spans="1:8">
      <c r="A116" s="4" t="s">
        <v>258</v>
      </c>
    </row>
    <row r="117" spans="1:8">
      <c r="A117" s="3" t="s">
        <v>252</v>
      </c>
    </row>
    <row r="118" spans="1:8">
      <c r="A118" s="4" t="s">
        <v>56</v>
      </c>
      <c r="E118" s="5" t="n">
        <v>114</v>
      </c>
    </row>
    <row r="119" spans="1:8">
      <c r="A119" s="4" t="s">
        <v>57</v>
      </c>
      <c r="E119" s="5" t="n">
        <v>198</v>
      </c>
    </row>
    <row r="120" spans="1:8">
      <c r="A120" s="4" t="s">
        <v>60</v>
      </c>
      <c r="E120" s="5" t="n">
        <v>312</v>
      </c>
    </row>
    <row r="121" spans="1:8">
      <c r="A121" s="3" t="s">
        <v>61</v>
      </c>
    </row>
    <row r="122" spans="1:8">
      <c r="A122" s="4" t="s">
        <v>56</v>
      </c>
      <c r="E122" s="5" t="n">
        <v>-337</v>
      </c>
    </row>
    <row r="123" spans="1:8">
      <c r="A123" s="4" t="s">
        <v>57</v>
      </c>
      <c r="E123" s="5" t="n">
        <v>1417</v>
      </c>
    </row>
    <row r="124" spans="1:8">
      <c r="A124" s="4" t="s">
        <v>61</v>
      </c>
      <c r="E124" s="5" t="n">
        <v>1080</v>
      </c>
    </row>
    <row r="125" spans="1:8">
      <c r="A125" s="3" t="s">
        <v>67</v>
      </c>
    </row>
    <row r="126" spans="1:8">
      <c r="A126" s="4" t="s">
        <v>69</v>
      </c>
      <c r="E126" s="5" t="n">
        <v>-1409</v>
      </c>
    </row>
    <row r="127" spans="1:8">
      <c r="A127" s="4" t="s">
        <v>70</v>
      </c>
      <c r="E127" s="5" t="n">
        <v>1406</v>
      </c>
    </row>
    <row r="128" spans="1:8">
      <c r="A128" s="4" t="s">
        <v>71</v>
      </c>
      <c r="E128" s="5" t="n">
        <v>248</v>
      </c>
    </row>
    <row r="129" spans="1:8">
      <c r="A129" s="4" t="s">
        <v>67</v>
      </c>
      <c r="E129" s="5" t="n">
        <v>245</v>
      </c>
    </row>
    <row r="130" spans="1:8">
      <c r="A130" s="4" t="s">
        <v>73</v>
      </c>
      <c r="E130" s="5" t="n">
        <v>1147</v>
      </c>
    </row>
    <row r="131" spans="1:8">
      <c r="A131" s="3" t="s">
        <v>74</v>
      </c>
    </row>
    <row r="132" spans="1:8">
      <c r="A132" s="4" t="s">
        <v>256</v>
      </c>
      <c r="E132" s="5" t="n">
        <v>87</v>
      </c>
    </row>
    <row r="133" spans="1:8">
      <c r="A133" s="4" t="s">
        <v>78</v>
      </c>
      <c r="E133" s="5" t="n">
        <v>87</v>
      </c>
    </row>
    <row r="134" spans="1:8">
      <c r="A134" s="3" t="s">
        <v>79</v>
      </c>
    </row>
    <row r="135" spans="1:8">
      <c r="A135" s="4" t="s">
        <v>83</v>
      </c>
      <c r="E135" s="5" t="n">
        <v>1060</v>
      </c>
    </row>
    <row r="136" spans="1:8">
      <c r="A136" s="4" t="s">
        <v>84</v>
      </c>
      <c r="E136" s="5" t="n">
        <v>1060</v>
      </c>
    </row>
    <row r="137" spans="1:8">
      <c r="A137" s="4" t="s">
        <v>85</v>
      </c>
      <c r="E137" s="7" t="n">
        <v>1147</v>
      </c>
    </row>
    <row r="138" spans="1:8"/>
    <row r="139" spans="1:8">
      <c r="A139" s="4" t="s">
        <v>49</v>
      </c>
      <c r="B139" s="4" t="s">
        <v>86</v>
      </c>
    </row>
    <row r="140" spans="1:8">
      <c r="A140" s="4" t="s">
        <v>58</v>
      </c>
      <c r="B140" s="4" t="s">
        <v>87</v>
      </c>
    </row>
  </sheetData>
  <mergeCells count="5">
    <mergeCell ref="B1:C1"/>
    <mergeCell ref="E1:F1"/>
    <mergeCell ref="A138:H138"/>
    <mergeCell ref="B139:H139"/>
    <mergeCell ref="B140:H14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59</v>
      </c>
      <c r="C1" s="2" t="s">
        <v>227</v>
      </c>
      <c r="D1" s="2" t="s">
        <v>48</v>
      </c>
    </row>
    <row r="2" spans="1:5">
      <c r="A2" s="3" t="s">
        <v>238</v>
      </c>
    </row>
    <row r="3" spans="1:5">
      <c r="A3" s="4" t="s">
        <v>113</v>
      </c>
      <c r="B3" s="4" t="s">
        <v>49</v>
      </c>
      <c r="C3" s="7" t="n">
        <v>1308</v>
      </c>
    </row>
    <row r="4" spans="1:5">
      <c r="A4" s="4" t="s">
        <v>260</v>
      </c>
      <c r="B4" s="4" t="s">
        <v>58</v>
      </c>
      <c r="C4" s="5" t="n">
        <v>22347</v>
      </c>
    </row>
    <row r="5" spans="1:5">
      <c r="A5" s="4" t="s">
        <v>114</v>
      </c>
      <c r="B5" s="4" t="s">
        <v>49</v>
      </c>
      <c r="C5" s="5" t="n">
        <v>-248</v>
      </c>
    </row>
    <row r="6" spans="1:5">
      <c r="A6" s="4" t="s">
        <v>261</v>
      </c>
      <c r="C6" s="5" t="n">
        <v>23407</v>
      </c>
      <c r="D6" s="7" t="n">
        <v>22347</v>
      </c>
      <c r="E6" s="4" t="s">
        <v>58</v>
      </c>
    </row>
    <row r="7" spans="1:5">
      <c r="A7" s="4" t="s">
        <v>248</v>
      </c>
    </row>
    <row r="8" spans="1:5">
      <c r="A8" s="3" t="s">
        <v>238</v>
      </c>
    </row>
    <row r="9" spans="1:5">
      <c r="A9" s="4" t="s">
        <v>260</v>
      </c>
      <c r="C9" s="5" t="n">
        <v>22740</v>
      </c>
    </row>
    <row r="10" spans="1:5">
      <c r="A10" s="4" t="s">
        <v>261</v>
      </c>
      <c r="D10" s="5" t="n">
        <v>22740</v>
      </c>
    </row>
    <row r="11" spans="1:5">
      <c r="A11" s="4" t="s">
        <v>249</v>
      </c>
    </row>
    <row r="12" spans="1:5">
      <c r="A12" s="3" t="s">
        <v>238</v>
      </c>
    </row>
    <row r="13" spans="1:5">
      <c r="A13" s="4" t="s">
        <v>260</v>
      </c>
      <c r="C13" s="5" t="n">
        <v>-393</v>
      </c>
    </row>
    <row r="14" spans="1:5">
      <c r="A14" s="4" t="s">
        <v>262</v>
      </c>
      <c r="B14" s="4" t="s">
        <v>142</v>
      </c>
      <c r="D14" s="5" t="n">
        <v>-393</v>
      </c>
    </row>
    <row r="15" spans="1:5">
      <c r="A15" s="4" t="s">
        <v>261</v>
      </c>
      <c r="D15" s="5" t="n">
        <v>-393</v>
      </c>
    </row>
    <row r="16" spans="1:5">
      <c r="A16" s="4" t="s">
        <v>250</v>
      </c>
    </row>
    <row r="17" spans="1:5">
      <c r="A17" s="3" t="s">
        <v>238</v>
      </c>
    </row>
    <row r="18" spans="1:5">
      <c r="A18" s="4" t="s">
        <v>260</v>
      </c>
      <c r="C18" s="5" t="n">
        <v>22347</v>
      </c>
    </row>
    <row r="19" spans="1:5">
      <c r="A19" s="4" t="s">
        <v>261</v>
      </c>
      <c r="D19" s="5" t="n">
        <v>22347</v>
      </c>
    </row>
    <row r="20" spans="1:5">
      <c r="A20" s="4" t="s">
        <v>90</v>
      </c>
    </row>
    <row r="21" spans="1:5">
      <c r="A21" s="3" t="s">
        <v>238</v>
      </c>
    </row>
    <row r="22" spans="1:5">
      <c r="A22" s="4" t="s">
        <v>261</v>
      </c>
      <c r="C22" s="5" t="n">
        <v>2172</v>
      </c>
    </row>
    <row r="23" spans="1:5">
      <c r="A23" s="4" t="s">
        <v>263</v>
      </c>
    </row>
    <row r="24" spans="1:5">
      <c r="A24" s="3" t="s">
        <v>238</v>
      </c>
    </row>
    <row r="25" spans="1:5">
      <c r="A25" s="4" t="s">
        <v>260</v>
      </c>
      <c r="C25" s="5" t="n">
        <v>2172</v>
      </c>
    </row>
    <row r="26" spans="1:5">
      <c r="A26" s="4" t="s">
        <v>261</v>
      </c>
      <c r="D26" s="5" t="n">
        <v>2172</v>
      </c>
    </row>
    <row r="27" spans="1:5">
      <c r="A27" s="4" t="s">
        <v>264</v>
      </c>
    </row>
    <row r="28" spans="1:5">
      <c r="A28" s="3" t="s">
        <v>238</v>
      </c>
    </row>
    <row r="29" spans="1:5">
      <c r="A29" s="4" t="s">
        <v>260</v>
      </c>
      <c r="C29" s="5" t="n">
        <v>2172</v>
      </c>
    </row>
    <row r="30" spans="1:5">
      <c r="A30" s="4" t="s">
        <v>261</v>
      </c>
      <c r="D30" s="5" t="n">
        <v>2172</v>
      </c>
    </row>
    <row r="31" spans="1:5">
      <c r="A31" s="4" t="s">
        <v>91</v>
      </c>
    </row>
    <row r="32" spans="1:5">
      <c r="A32" s="3" t="s">
        <v>238</v>
      </c>
    </row>
    <row r="33" spans="1:5">
      <c r="A33" s="4" t="s">
        <v>261</v>
      </c>
      <c r="C33" s="5" t="n">
        <v>8000</v>
      </c>
    </row>
    <row r="34" spans="1:5">
      <c r="A34" s="4" t="s">
        <v>265</v>
      </c>
    </row>
    <row r="35" spans="1:5">
      <c r="A35" s="3" t="s">
        <v>238</v>
      </c>
    </row>
    <row r="36" spans="1:5">
      <c r="A36" s="4" t="s">
        <v>260</v>
      </c>
      <c r="C36" s="5" t="n">
        <v>8000</v>
      </c>
    </row>
    <row r="37" spans="1:5">
      <c r="A37" s="4" t="s">
        <v>261</v>
      </c>
      <c r="D37" s="5" t="n">
        <v>8000</v>
      </c>
    </row>
    <row r="38" spans="1:5">
      <c r="A38" s="4" t="s">
        <v>266</v>
      </c>
    </row>
    <row r="39" spans="1:5">
      <c r="A39" s="3" t="s">
        <v>238</v>
      </c>
    </row>
    <row r="40" spans="1:5">
      <c r="A40" s="4" t="s">
        <v>260</v>
      </c>
      <c r="C40" s="5" t="n">
        <v>8000</v>
      </c>
    </row>
    <row r="41" spans="1:5">
      <c r="A41" s="4" t="s">
        <v>261</v>
      </c>
      <c r="D41" s="5" t="n">
        <v>8000</v>
      </c>
    </row>
    <row r="42" spans="1:5">
      <c r="A42" s="4" t="s">
        <v>92</v>
      </c>
    </row>
    <row r="43" spans="1:5">
      <c r="A43" s="3" t="s">
        <v>238</v>
      </c>
    </row>
    <row r="44" spans="1:5">
      <c r="A44" s="4" t="s">
        <v>261</v>
      </c>
      <c r="C44" s="5" t="n">
        <v>1241</v>
      </c>
    </row>
    <row r="45" spans="1:5">
      <c r="A45" s="4" t="s">
        <v>267</v>
      </c>
    </row>
    <row r="46" spans="1:5">
      <c r="A46" s="3" t="s">
        <v>238</v>
      </c>
    </row>
    <row r="47" spans="1:5">
      <c r="A47" s="4" t="s">
        <v>260</v>
      </c>
      <c r="C47" s="5" t="n">
        <v>1241</v>
      </c>
    </row>
    <row r="48" spans="1:5">
      <c r="A48" s="4" t="s">
        <v>261</v>
      </c>
      <c r="D48" s="5" t="n">
        <v>1241</v>
      </c>
    </row>
    <row r="49" spans="1:5">
      <c r="A49" s="4" t="s">
        <v>268</v>
      </c>
    </row>
    <row r="50" spans="1:5">
      <c r="A50" s="3" t="s">
        <v>238</v>
      </c>
    </row>
    <row r="51" spans="1:5">
      <c r="A51" s="4" t="s">
        <v>260</v>
      </c>
      <c r="C51" s="5" t="n">
        <v>1241</v>
      </c>
    </row>
    <row r="52" spans="1:5">
      <c r="A52" s="4" t="s">
        <v>261</v>
      </c>
      <c r="D52" s="5" t="n">
        <v>1241</v>
      </c>
    </row>
    <row r="53" spans="1:5">
      <c r="A53" s="4" t="s">
        <v>93</v>
      </c>
    </row>
    <row r="54" spans="1:5">
      <c r="A54" s="3" t="s">
        <v>238</v>
      </c>
    </row>
    <row r="55" spans="1:5">
      <c r="A55" s="4" t="s">
        <v>113</v>
      </c>
      <c r="C55" s="5" t="n">
        <v>1308</v>
      </c>
    </row>
    <row r="56" spans="1:5">
      <c r="A56" s="4" t="s">
        <v>114</v>
      </c>
      <c r="C56" s="5" t="n">
        <v>-248</v>
      </c>
    </row>
    <row r="57" spans="1:5">
      <c r="A57" s="4" t="s">
        <v>261</v>
      </c>
      <c r="C57" s="5" t="n">
        <v>11994</v>
      </c>
    </row>
    <row r="58" spans="1:5">
      <c r="A58" s="4" t="s">
        <v>269</v>
      </c>
    </row>
    <row r="59" spans="1:5">
      <c r="A59" s="3" t="s">
        <v>238</v>
      </c>
    </row>
    <row r="60" spans="1:5">
      <c r="A60" s="4" t="s">
        <v>260</v>
      </c>
      <c r="C60" s="5" t="n">
        <v>11327</v>
      </c>
    </row>
    <row r="61" spans="1:5">
      <c r="A61" s="4" t="s">
        <v>261</v>
      </c>
      <c r="D61" s="5" t="n">
        <v>11327</v>
      </c>
    </row>
    <row r="62" spans="1:5">
      <c r="A62" s="4" t="s">
        <v>270</v>
      </c>
    </row>
    <row r="63" spans="1:5">
      <c r="A63" s="3" t="s">
        <v>238</v>
      </c>
    </row>
    <row r="64" spans="1:5">
      <c r="A64" s="4" t="s">
        <v>262</v>
      </c>
      <c r="D64" s="5" t="n">
        <v>-393</v>
      </c>
    </row>
    <row r="65" spans="1:5">
      <c r="A65" s="4" t="s">
        <v>271</v>
      </c>
    </row>
    <row r="66" spans="1:5">
      <c r="A66" s="3" t="s">
        <v>238</v>
      </c>
    </row>
    <row r="67" spans="1:5">
      <c r="A67" s="4" t="s">
        <v>260</v>
      </c>
      <c r="C67" s="7" t="n">
        <v>10934</v>
      </c>
    </row>
    <row r="68" spans="1:5">
      <c r="A68" s="4" t="s">
        <v>261</v>
      </c>
      <c r="D68" s="7" t="n">
        <v>10934</v>
      </c>
    </row>
    <row r="69" spans="1:5"/>
    <row r="70" spans="1:5">
      <c r="A70" s="4" t="s">
        <v>49</v>
      </c>
      <c r="B70" s="4" t="s">
        <v>124</v>
      </c>
    </row>
    <row r="71" spans="1:5">
      <c r="A71" s="4" t="s">
        <v>58</v>
      </c>
      <c r="B71" s="4" t="s">
        <v>86</v>
      </c>
    </row>
    <row r="72" spans="1:5">
      <c r="A72" s="4" t="s">
        <v>142</v>
      </c>
      <c r="B72" s="4" t="s">
        <v>272</v>
      </c>
    </row>
  </sheetData>
  <mergeCells count="6">
    <mergeCell ref="A1:B1"/>
    <mergeCell ref="D1:E1"/>
    <mergeCell ref="A69:D69"/>
    <mergeCell ref="B70:D70"/>
    <mergeCell ref="B71:D71"/>
    <mergeCell ref="B72:D7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19</v>
      </c>
    </row>
    <row r="3" spans="1:3">
      <c r="A3" s="3" t="s">
        <v>274</v>
      </c>
    </row>
    <row r="4" spans="1:3">
      <c r="A4" s="4" t="s">
        <v>275</v>
      </c>
      <c r="B4" s="7" t="n">
        <v>11588</v>
      </c>
      <c r="C4" s="7" t="n">
        <v>11786</v>
      </c>
    </row>
    <row r="5" spans="1:3">
      <c r="A5" s="4" t="s">
        <v>22</v>
      </c>
      <c r="B5" s="5" t="n">
        <v>1692</v>
      </c>
      <c r="C5" s="5" t="n">
        <v>1454</v>
      </c>
    </row>
    <row r="6" spans="1:3">
      <c r="A6" s="4" t="s">
        <v>276</v>
      </c>
    </row>
    <row r="7" spans="1:3">
      <c r="A7" s="3" t="s">
        <v>274</v>
      </c>
    </row>
    <row r="8" spans="1:3">
      <c r="A8" s="4" t="s">
        <v>275</v>
      </c>
      <c r="B8" s="5" t="n">
        <v>11624</v>
      </c>
      <c r="C8" s="5" t="n">
        <v>11800</v>
      </c>
    </row>
    <row r="9" spans="1:3">
      <c r="A9" s="4" t="s">
        <v>277</v>
      </c>
      <c r="B9" s="5" t="n">
        <v>3676</v>
      </c>
      <c r="C9" s="5" t="n">
        <v>3598</v>
      </c>
    </row>
    <row r="10" spans="1:3">
      <c r="A10" s="4" t="s">
        <v>22</v>
      </c>
      <c r="B10" s="5" t="n">
        <v>1940</v>
      </c>
      <c r="C10" s="5" t="n">
        <v>1841</v>
      </c>
    </row>
    <row r="11" spans="1:3">
      <c r="A11" s="4" t="s">
        <v>31</v>
      </c>
    </row>
    <row r="12" spans="1:3">
      <c r="A12" s="3" t="s">
        <v>274</v>
      </c>
    </row>
    <row r="13" spans="1:3">
      <c r="A13" s="4" t="s">
        <v>275</v>
      </c>
      <c r="B13" s="5" t="n">
        <v>-36</v>
      </c>
      <c r="C13" s="5" t="n">
        <v>-14</v>
      </c>
    </row>
    <row r="14" spans="1:3">
      <c r="A14" s="4" t="s">
        <v>22</v>
      </c>
      <c r="B14" s="5" t="n">
        <v>-248</v>
      </c>
      <c r="C14" s="5" t="n">
        <v>-387</v>
      </c>
    </row>
    <row r="15" spans="1:3">
      <c r="A15" s="4" t="s">
        <v>278</v>
      </c>
    </row>
    <row r="16" spans="1:3">
      <c r="A16" s="3" t="s">
        <v>274</v>
      </c>
    </row>
    <row r="17" spans="1:3">
      <c r="A17" s="4" t="s">
        <v>275</v>
      </c>
      <c r="B17" s="5" t="n">
        <v>5272</v>
      </c>
      <c r="C17" s="5" t="n">
        <v>5133</v>
      </c>
    </row>
    <row r="18" spans="1:3">
      <c r="A18" s="4" t="s">
        <v>277</v>
      </c>
      <c r="B18" s="5" t="n">
        <v>1221</v>
      </c>
      <c r="C18" s="5" t="n">
        <v>1139</v>
      </c>
    </row>
    <row r="19" spans="1:3">
      <c r="A19" s="4" t="s">
        <v>22</v>
      </c>
      <c r="B19" s="5" t="n">
        <v>713</v>
      </c>
      <c r="C19" s="5" t="n">
        <v>654</v>
      </c>
    </row>
    <row r="20" spans="1:3">
      <c r="A20" s="4" t="s">
        <v>279</v>
      </c>
    </row>
    <row r="21" spans="1:3">
      <c r="A21" s="3" t="s">
        <v>274</v>
      </c>
    </row>
    <row r="22" spans="1:3">
      <c r="A22" s="4" t="s">
        <v>275</v>
      </c>
      <c r="B22" s="5" t="n">
        <v>2195</v>
      </c>
      <c r="C22" s="5" t="n">
        <v>2281</v>
      </c>
    </row>
    <row r="23" spans="1:3">
      <c r="A23" s="4" t="s">
        <v>277</v>
      </c>
      <c r="B23" s="5" t="n">
        <v>708</v>
      </c>
      <c r="C23" s="5" t="n">
        <v>694</v>
      </c>
    </row>
    <row r="24" spans="1:3">
      <c r="A24" s="4" t="s">
        <v>22</v>
      </c>
      <c r="B24" s="5" t="n">
        <v>529</v>
      </c>
      <c r="C24" s="5" t="n">
        <v>509</v>
      </c>
    </row>
    <row r="25" spans="1:3">
      <c r="A25" s="4" t="s">
        <v>280</v>
      </c>
    </row>
    <row r="26" spans="1:3">
      <c r="A26" s="3" t="s">
        <v>274</v>
      </c>
    </row>
    <row r="27" spans="1:3">
      <c r="A27" s="4" t="s">
        <v>275</v>
      </c>
      <c r="B27" s="5" t="n">
        <v>929</v>
      </c>
      <c r="C27" s="5" t="n">
        <v>997</v>
      </c>
    </row>
    <row r="28" spans="1:3">
      <c r="A28" s="4" t="s">
        <v>277</v>
      </c>
      <c r="B28" s="5" t="n">
        <v>325</v>
      </c>
      <c r="C28" s="5" t="n">
        <v>361</v>
      </c>
    </row>
    <row r="29" spans="1:3">
      <c r="A29" s="4" t="s">
        <v>22</v>
      </c>
      <c r="B29" s="5" t="n">
        <v>173</v>
      </c>
      <c r="C29" s="5" t="n">
        <v>207</v>
      </c>
    </row>
    <row r="30" spans="1:3">
      <c r="A30" s="4" t="s">
        <v>281</v>
      </c>
    </row>
    <row r="31" spans="1:3">
      <c r="A31" s="3" t="s">
        <v>274</v>
      </c>
    </row>
    <row r="32" spans="1:3">
      <c r="A32" s="4" t="s">
        <v>275</v>
      </c>
      <c r="B32" s="5" t="n">
        <v>2332</v>
      </c>
      <c r="C32" s="5" t="n">
        <v>2506</v>
      </c>
    </row>
    <row r="33" spans="1:3">
      <c r="A33" s="4" t="s">
        <v>277</v>
      </c>
      <c r="B33" s="5" t="n">
        <v>208</v>
      </c>
      <c r="C33" s="5" t="n">
        <v>154</v>
      </c>
    </row>
    <row r="34" spans="1:3">
      <c r="A34" s="4" t="s">
        <v>22</v>
      </c>
      <c r="B34" s="5" t="n">
        <v>22</v>
      </c>
      <c r="C34" s="5" t="n">
        <v>-67</v>
      </c>
    </row>
    <row r="35" spans="1:3">
      <c r="A35" s="4" t="s">
        <v>282</v>
      </c>
    </row>
    <row r="36" spans="1:3">
      <c r="A36" s="3" t="s">
        <v>274</v>
      </c>
    </row>
    <row r="37" spans="1:3">
      <c r="A37" s="4" t="s">
        <v>275</v>
      </c>
      <c r="B37" s="5" t="n">
        <v>2472</v>
      </c>
      <c r="C37" s="5" t="n">
        <v>2548</v>
      </c>
    </row>
    <row r="38" spans="1:3">
      <c r="A38" s="4" t="s">
        <v>277</v>
      </c>
      <c r="B38" s="5" t="n">
        <v>1177</v>
      </c>
      <c r="C38" s="5" t="n">
        <v>1238</v>
      </c>
    </row>
    <row r="39" spans="1:3">
      <c r="A39" s="4" t="s">
        <v>22</v>
      </c>
      <c r="B39" s="5" t="n">
        <v>498</v>
      </c>
      <c r="C39" s="5" t="n">
        <v>548</v>
      </c>
    </row>
    <row r="40" spans="1:3">
      <c r="A40" s="4" t="s">
        <v>283</v>
      </c>
    </row>
    <row r="41" spans="1:3">
      <c r="A41" s="3" t="s">
        <v>274</v>
      </c>
    </row>
    <row r="42" spans="1:3">
      <c r="A42" s="4" t="s">
        <v>275</v>
      </c>
      <c r="B42" s="5" t="n">
        <v>2</v>
      </c>
      <c r="C42" s="5" t="n">
        <v>7</v>
      </c>
    </row>
    <row r="43" spans="1:3">
      <c r="A43" s="4" t="s">
        <v>277</v>
      </c>
      <c r="B43" s="5" t="n">
        <v>37</v>
      </c>
      <c r="C43" s="5" t="n">
        <v>12</v>
      </c>
    </row>
    <row r="44" spans="1:3">
      <c r="A44" s="4" t="s">
        <v>22</v>
      </c>
      <c r="B44" s="5" t="n">
        <v>5</v>
      </c>
      <c r="C44" s="5" t="n">
        <v>-10</v>
      </c>
    </row>
    <row r="45" spans="1:3">
      <c r="A45" s="4" t="s">
        <v>284</v>
      </c>
    </row>
    <row r="46" spans="1:3">
      <c r="A46" s="3" t="s">
        <v>274</v>
      </c>
    </row>
    <row r="47" spans="1:3">
      <c r="A47" s="4" t="s">
        <v>275</v>
      </c>
      <c r="B47" s="5" t="n">
        <v>-1578</v>
      </c>
      <c r="C47" s="5" t="n">
        <v>-1672</v>
      </c>
    </row>
    <row r="48" spans="1:3">
      <c r="A48" s="4" t="s">
        <v>285</v>
      </c>
    </row>
    <row r="49" spans="1:3">
      <c r="A49" s="3" t="s">
        <v>274</v>
      </c>
    </row>
    <row r="50" spans="1:3">
      <c r="A50" s="4" t="s">
        <v>275</v>
      </c>
      <c r="B50" s="5" t="n">
        <v>11624</v>
      </c>
      <c r="C50" s="5" t="n">
        <v>11800</v>
      </c>
    </row>
    <row r="51" spans="1:3">
      <c r="A51" s="4" t="s">
        <v>286</v>
      </c>
    </row>
    <row r="52" spans="1:3">
      <c r="A52" s="3" t="s">
        <v>274</v>
      </c>
    </row>
    <row r="53" spans="1:3">
      <c r="A53" s="4" t="s">
        <v>275</v>
      </c>
      <c r="B53" s="5" t="n">
        <v>5220</v>
      </c>
      <c r="C53" s="5" t="n">
        <v>5083</v>
      </c>
    </row>
    <row r="54" spans="1:3">
      <c r="A54" s="4" t="s">
        <v>287</v>
      </c>
    </row>
    <row r="55" spans="1:3">
      <c r="A55" s="3" t="s">
        <v>274</v>
      </c>
    </row>
    <row r="56" spans="1:3">
      <c r="A56" s="4" t="s">
        <v>275</v>
      </c>
      <c r="B56" s="5" t="n">
        <v>2140</v>
      </c>
      <c r="C56" s="5" t="n">
        <v>2224</v>
      </c>
    </row>
    <row r="57" spans="1:3">
      <c r="A57" s="4" t="s">
        <v>288</v>
      </c>
    </row>
    <row r="58" spans="1:3">
      <c r="A58" s="3" t="s">
        <v>274</v>
      </c>
    </row>
    <row r="59" spans="1:3">
      <c r="A59" s="4" t="s">
        <v>275</v>
      </c>
      <c r="B59" s="5" t="n">
        <v>873</v>
      </c>
      <c r="C59" s="5" t="n">
        <v>926</v>
      </c>
    </row>
    <row r="60" spans="1:3">
      <c r="A60" s="4" t="s">
        <v>289</v>
      </c>
    </row>
    <row r="61" spans="1:3">
      <c r="A61" s="3" t="s">
        <v>274</v>
      </c>
    </row>
    <row r="62" spans="1:3">
      <c r="A62" s="4" t="s">
        <v>275</v>
      </c>
      <c r="B62" s="5" t="n">
        <v>2332</v>
      </c>
      <c r="C62" s="5" t="n">
        <v>2506</v>
      </c>
    </row>
    <row r="63" spans="1:3">
      <c r="A63" s="4" t="s">
        <v>290</v>
      </c>
    </row>
    <row r="64" spans="1:3">
      <c r="A64" s="3" t="s">
        <v>274</v>
      </c>
    </row>
    <row r="65" spans="1:3">
      <c r="A65" s="4" t="s">
        <v>275</v>
      </c>
      <c r="B65" s="5" t="n">
        <v>1057</v>
      </c>
      <c r="C65" s="5" t="n">
        <v>1054</v>
      </c>
    </row>
    <row r="66" spans="1:3">
      <c r="A66" s="4" t="s">
        <v>291</v>
      </c>
    </row>
    <row r="67" spans="1:3">
      <c r="A67" s="3" t="s">
        <v>274</v>
      </c>
    </row>
    <row r="68" spans="1:3">
      <c r="A68" s="4" t="s">
        <v>275</v>
      </c>
      <c r="B68" s="5" t="n">
        <v>2</v>
      </c>
      <c r="C68" s="5" t="n">
        <v>7</v>
      </c>
    </row>
    <row r="69" spans="1:3">
      <c r="A69" s="4" t="s">
        <v>292</v>
      </c>
    </row>
    <row r="70" spans="1:3">
      <c r="A70" s="3" t="s">
        <v>274</v>
      </c>
    </row>
    <row r="71" spans="1:3">
      <c r="A71" s="4" t="s">
        <v>275</v>
      </c>
      <c r="B71" s="5" t="n">
        <v>52</v>
      </c>
      <c r="C71" s="5" t="n">
        <v>50</v>
      </c>
    </row>
    <row r="72" spans="1:3">
      <c r="A72" s="4" t="s">
        <v>293</v>
      </c>
    </row>
    <row r="73" spans="1:3">
      <c r="A73" s="3" t="s">
        <v>274</v>
      </c>
    </row>
    <row r="74" spans="1:3">
      <c r="A74" s="4" t="s">
        <v>275</v>
      </c>
      <c r="B74" s="5" t="n">
        <v>55</v>
      </c>
      <c r="C74" s="5" t="n">
        <v>57</v>
      </c>
    </row>
    <row r="75" spans="1:3">
      <c r="A75" s="4" t="s">
        <v>294</v>
      </c>
    </row>
    <row r="76" spans="1:3">
      <c r="A76" s="3" t="s">
        <v>274</v>
      </c>
    </row>
    <row r="77" spans="1:3">
      <c r="A77" s="4" t="s">
        <v>275</v>
      </c>
      <c r="B77" s="5" t="n">
        <v>56</v>
      </c>
      <c r="C77" s="5" t="n">
        <v>71</v>
      </c>
    </row>
    <row r="78" spans="1:3">
      <c r="A78" s="4" t="s">
        <v>295</v>
      </c>
    </row>
    <row r="79" spans="1:3">
      <c r="A79" s="3" t="s">
        <v>274</v>
      </c>
    </row>
    <row r="80" spans="1:3">
      <c r="A80" s="4" t="s">
        <v>275</v>
      </c>
      <c r="B80" s="5" t="n">
        <v>1415</v>
      </c>
      <c r="C80" s="5" t="n">
        <v>1494</v>
      </c>
    </row>
    <row r="81" spans="1:3">
      <c r="A81" s="4" t="s">
        <v>296</v>
      </c>
    </row>
    <row r="82" spans="1:3">
      <c r="A82" s="3" t="s">
        <v>274</v>
      </c>
    </row>
    <row r="83" spans="1:3">
      <c r="A83" s="4" t="s">
        <v>275</v>
      </c>
      <c r="B83" s="7" t="n">
        <v>-1578</v>
      </c>
      <c r="C83" s="7" t="n">
        <v>-16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19</v>
      </c>
    </row>
    <row r="3" spans="1:3">
      <c r="A3" s="3" t="s">
        <v>298</v>
      </c>
    </row>
    <row r="4" spans="1:3">
      <c r="A4" s="4" t="s">
        <v>174</v>
      </c>
      <c r="B4" s="7" t="n">
        <v>11588</v>
      </c>
      <c r="C4" s="7" t="n">
        <v>11786</v>
      </c>
    </row>
    <row r="5" spans="1:3">
      <c r="A5" s="4" t="s">
        <v>276</v>
      </c>
    </row>
    <row r="6" spans="1:3">
      <c r="A6" s="3" t="s">
        <v>298</v>
      </c>
    </row>
    <row r="7" spans="1:3">
      <c r="A7" s="4" t="s">
        <v>174</v>
      </c>
      <c r="B7" s="5" t="n">
        <v>11624</v>
      </c>
      <c r="C7" s="5" t="n">
        <v>11800</v>
      </c>
    </row>
    <row r="8" spans="1:3">
      <c r="A8" s="4" t="s">
        <v>31</v>
      </c>
    </row>
    <row r="9" spans="1:3">
      <c r="A9" s="3" t="s">
        <v>298</v>
      </c>
    </row>
    <row r="10" spans="1:3">
      <c r="A10" s="4" t="s">
        <v>174</v>
      </c>
      <c r="B10" s="5" t="n">
        <v>-36</v>
      </c>
      <c r="C10" s="5" t="n">
        <v>-14</v>
      </c>
    </row>
    <row r="11" spans="1:3">
      <c r="A11" s="4" t="s">
        <v>299</v>
      </c>
    </row>
    <row r="12" spans="1:3">
      <c r="A12" s="3" t="s">
        <v>298</v>
      </c>
    </row>
    <row r="13" spans="1:3">
      <c r="A13" s="4" t="s">
        <v>174</v>
      </c>
      <c r="B13" s="5" t="n">
        <v>2203</v>
      </c>
      <c r="C13" s="5" t="n">
        <v>2256</v>
      </c>
    </row>
    <row r="14" spans="1:3">
      <c r="A14" s="4" t="s">
        <v>300</v>
      </c>
    </row>
    <row r="15" spans="1:3">
      <c r="A15" s="3" t="s">
        <v>298</v>
      </c>
    </row>
    <row r="16" spans="1:3">
      <c r="A16" s="4" t="s">
        <v>174</v>
      </c>
      <c r="B16" s="5" t="n">
        <v>4641</v>
      </c>
      <c r="C16" s="5" t="n">
        <v>4814</v>
      </c>
    </row>
    <row r="17" spans="1:3">
      <c r="A17" s="4" t="s">
        <v>301</v>
      </c>
    </row>
    <row r="18" spans="1:3">
      <c r="A18" s="3" t="s">
        <v>298</v>
      </c>
    </row>
    <row r="19" spans="1:3">
      <c r="A19" s="4" t="s">
        <v>174</v>
      </c>
      <c r="B19" s="5" t="n">
        <v>2659</v>
      </c>
      <c r="C19" s="5" t="n">
        <v>3086</v>
      </c>
    </row>
    <row r="20" spans="1:3">
      <c r="A20" s="4" t="s">
        <v>302</v>
      </c>
    </row>
    <row r="21" spans="1:3">
      <c r="A21" s="3" t="s">
        <v>298</v>
      </c>
    </row>
    <row r="22" spans="1:3">
      <c r="A22" s="4" t="s">
        <v>174</v>
      </c>
      <c r="B22" s="7" t="n">
        <v>2121</v>
      </c>
      <c r="C22" s="7" t="n">
        <v>16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3</v>
      </c>
      <c r="B1" s="2" t="s">
        <v>1</v>
      </c>
    </row>
    <row r="2" spans="1:3">
      <c r="B2" s="2" t="s">
        <v>2</v>
      </c>
      <c r="C2" s="2" t="s">
        <v>19</v>
      </c>
    </row>
    <row r="3" spans="1:3">
      <c r="A3" s="3" t="s">
        <v>304</v>
      </c>
    </row>
    <row r="4" spans="1:3">
      <c r="A4" s="4" t="s">
        <v>305</v>
      </c>
      <c r="B4" s="7" t="n">
        <v>2663</v>
      </c>
      <c r="C4" s="7" t="n">
        <v>2688</v>
      </c>
    </row>
    <row r="5" spans="1:3">
      <c r="A5" s="4" t="s">
        <v>306</v>
      </c>
      <c r="B5" s="5" t="n">
        <v>472</v>
      </c>
      <c r="C5" s="5" t="n">
        <v>451</v>
      </c>
    </row>
    <row r="6" spans="1:3">
      <c r="A6" s="4" t="s">
        <v>307</v>
      </c>
      <c r="B6" s="5" t="n">
        <v>8</v>
      </c>
      <c r="C6" s="5" t="n">
        <v>30</v>
      </c>
    </row>
    <row r="7" spans="1:3">
      <c r="A7" s="4" t="s">
        <v>308</v>
      </c>
      <c r="B7" s="5" t="n">
        <v>3143</v>
      </c>
      <c r="C7" s="5" t="n">
        <v>3169</v>
      </c>
    </row>
    <row r="8" spans="1:3">
      <c r="A8" s="4" t="s">
        <v>309</v>
      </c>
      <c r="B8" s="5" t="n">
        <v>-729</v>
      </c>
      <c r="C8" s="5" t="n">
        <v>-668</v>
      </c>
    </row>
    <row r="9" spans="1:3">
      <c r="A9" s="4" t="s">
        <v>310</v>
      </c>
      <c r="B9" s="5" t="n">
        <v>2414</v>
      </c>
      <c r="C9" s="5" t="n">
        <v>2501</v>
      </c>
    </row>
    <row r="10" spans="1:3">
      <c r="A10" s="4" t="s">
        <v>311</v>
      </c>
      <c r="B10" s="5" t="n">
        <v>2172</v>
      </c>
      <c r="C10" s="5" t="n">
        <v>2153</v>
      </c>
    </row>
    <row r="11" spans="1:3">
      <c r="A11" s="4" t="s">
        <v>312</v>
      </c>
      <c r="B11" s="5" t="n">
        <v>1073</v>
      </c>
      <c r="C11" s="5" t="n">
        <v>1207</v>
      </c>
    </row>
    <row r="12" spans="1:3">
      <c r="A12" s="4" t="s">
        <v>313</v>
      </c>
      <c r="B12" s="5" t="n">
        <v>661</v>
      </c>
      <c r="C12" s="5" t="n">
        <v>649</v>
      </c>
    </row>
    <row r="13" spans="1:3">
      <c r="A13" s="4" t="s">
        <v>314</v>
      </c>
      <c r="B13" s="5" t="n">
        <v>508</v>
      </c>
      <c r="C13" s="5" t="n">
        <v>476</v>
      </c>
    </row>
    <row r="14" spans="1:3">
      <c r="A14" s="4" t="s">
        <v>315</v>
      </c>
      <c r="B14" s="5" t="n">
        <v>403</v>
      </c>
      <c r="C14" s="5" t="n">
        <v>377</v>
      </c>
    </row>
    <row r="15" spans="1:3">
      <c r="A15" s="4" t="s">
        <v>316</v>
      </c>
      <c r="B15" s="5" t="n">
        <v>717</v>
      </c>
      <c r="C15" s="5" t="n">
        <v>839</v>
      </c>
    </row>
    <row r="16" spans="1:3">
      <c r="A16" s="4" t="s">
        <v>317</v>
      </c>
      <c r="B16" s="5" t="n">
        <v>7948</v>
      </c>
      <c r="C16" s="5" t="n">
        <v>8202</v>
      </c>
    </row>
    <row r="17" spans="1:3">
      <c r="A17" s="4" t="s">
        <v>129</v>
      </c>
      <c r="B17" s="5" t="n">
        <v>1736</v>
      </c>
      <c r="C17" s="5" t="n">
        <v>1757</v>
      </c>
    </row>
    <row r="18" spans="1:3">
      <c r="A18" s="4" t="s">
        <v>318</v>
      </c>
      <c r="B18" s="5" t="n">
        <v>9896</v>
      </c>
      <c r="C18" s="5" t="n">
        <v>10332</v>
      </c>
    </row>
    <row r="19" spans="1:3">
      <c r="A19" s="4" t="s">
        <v>30</v>
      </c>
    </row>
    <row r="20" spans="1:3">
      <c r="A20" s="3" t="s">
        <v>304</v>
      </c>
    </row>
    <row r="21" spans="1:3">
      <c r="A21" s="4" t="s">
        <v>318</v>
      </c>
      <c r="B21" s="5" t="n">
        <v>9684</v>
      </c>
      <c r="C21" s="5" t="n">
        <v>9959</v>
      </c>
    </row>
    <row r="22" spans="1:3">
      <c r="A22" s="4" t="s">
        <v>31</v>
      </c>
    </row>
    <row r="23" spans="1:3">
      <c r="A23" s="3" t="s">
        <v>304</v>
      </c>
    </row>
    <row r="24" spans="1:3">
      <c r="A24" s="4" t="s">
        <v>318</v>
      </c>
      <c r="B24" s="7" t="n">
        <v>212</v>
      </c>
      <c r="C24" s="7" t="n">
        <v>3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19</v>
      </c>
      <c r="B1" s="2" t="s">
        <v>1</v>
      </c>
    </row>
    <row r="2" spans="1:3">
      <c r="B2" s="2" t="s">
        <v>2</v>
      </c>
      <c r="C2" s="2" t="s">
        <v>19</v>
      </c>
    </row>
    <row r="3" spans="1:3">
      <c r="A3" s="3" t="s">
        <v>320</v>
      </c>
    </row>
    <row r="4" spans="1:3">
      <c r="A4" s="4" t="s">
        <v>320</v>
      </c>
      <c r="B4" s="7" t="n">
        <v>11588</v>
      </c>
      <c r="C4" s="7" t="n">
        <v>11786</v>
      </c>
    </row>
    <row r="5" spans="1:3">
      <c r="A5" s="3" t="s">
        <v>321</v>
      </c>
    </row>
    <row r="6" spans="1:3">
      <c r="A6" s="4" t="s">
        <v>321</v>
      </c>
      <c r="B6" s="5" t="n">
        <v>-9896</v>
      </c>
      <c r="C6" s="5" t="n">
        <v>-10332</v>
      </c>
    </row>
    <row r="7" spans="1:3">
      <c r="A7" s="4" t="s">
        <v>322</v>
      </c>
      <c r="B7" s="5" t="n">
        <v>-1692</v>
      </c>
      <c r="C7" s="5" t="n">
        <v>-1454</v>
      </c>
    </row>
    <row r="8" spans="1:3">
      <c r="A8" s="4" t="s">
        <v>27</v>
      </c>
      <c r="B8" s="5" t="n">
        <v>-1454</v>
      </c>
      <c r="C8" s="5" t="n">
        <v>-1174</v>
      </c>
    </row>
    <row r="9" spans="1:3">
      <c r="A9" s="4" t="s">
        <v>323</v>
      </c>
      <c r="B9" s="5" t="n">
        <v>-1144</v>
      </c>
      <c r="C9" s="5" t="n">
        <v>-881</v>
      </c>
    </row>
    <row r="10" spans="1:3">
      <c r="A10" s="4" t="s">
        <v>31</v>
      </c>
    </row>
    <row r="11" spans="1:3">
      <c r="A11" s="3" t="s">
        <v>320</v>
      </c>
    </row>
    <row r="12" spans="1:3">
      <c r="A12" s="4" t="s">
        <v>324</v>
      </c>
      <c r="B12" s="5" t="n">
        <v>36</v>
      </c>
      <c r="C12" s="5" t="n">
        <v>14</v>
      </c>
    </row>
    <row r="13" spans="1:3">
      <c r="A13" s="4" t="s">
        <v>320</v>
      </c>
      <c r="B13" s="5" t="n">
        <v>36</v>
      </c>
      <c r="C13" s="5" t="n">
        <v>14</v>
      </c>
    </row>
    <row r="14" spans="1:3">
      <c r="A14" s="3" t="s">
        <v>321</v>
      </c>
    </row>
    <row r="15" spans="1:3">
      <c r="A15" s="4" t="s">
        <v>325</v>
      </c>
      <c r="B15" s="5" t="n">
        <v>206</v>
      </c>
      <c r="C15" s="5" t="n">
        <v>130</v>
      </c>
    </row>
    <row r="16" spans="1:3">
      <c r="A16" s="4" t="s">
        <v>324</v>
      </c>
      <c r="B16" s="5" t="n">
        <v>5</v>
      </c>
      <c r="C16" s="5" t="n">
        <v>13</v>
      </c>
    </row>
    <row r="17" spans="1:3">
      <c r="A17" s="4" t="s">
        <v>326</v>
      </c>
      <c r="B17" s="5" t="n">
        <v>1</v>
      </c>
      <c r="C17" s="5" t="n">
        <v>6</v>
      </c>
    </row>
    <row r="18" spans="1:3">
      <c r="A18" s="4" t="s">
        <v>327</v>
      </c>
      <c r="C18" s="5" t="n">
        <v>225</v>
      </c>
    </row>
    <row r="19" spans="1:3">
      <c r="A19" s="4" t="s">
        <v>328</v>
      </c>
      <c r="C19" s="5" t="n">
        <v>-1</v>
      </c>
    </row>
    <row r="20" spans="1:3">
      <c r="A20" s="4" t="s">
        <v>321</v>
      </c>
      <c r="B20" s="5" t="n">
        <v>212</v>
      </c>
      <c r="C20" s="5" t="n">
        <v>373</v>
      </c>
    </row>
    <row r="21" spans="1:3">
      <c r="A21" s="4" t="s">
        <v>322</v>
      </c>
      <c r="B21" s="5" t="n">
        <v>248</v>
      </c>
      <c r="C21" s="5" t="n">
        <v>387</v>
      </c>
    </row>
    <row r="22" spans="1:3">
      <c r="A22" s="4" t="s">
        <v>329</v>
      </c>
      <c r="B22" s="5" t="n">
        <v>69</v>
      </c>
      <c r="C22" s="5" t="n">
        <v>109</v>
      </c>
    </row>
    <row r="23" spans="1:3">
      <c r="A23" s="4" t="s">
        <v>27</v>
      </c>
      <c r="B23" s="5" t="n">
        <v>317</v>
      </c>
      <c r="C23" s="5" t="n">
        <v>496</v>
      </c>
    </row>
    <row r="24" spans="1:3">
      <c r="A24" s="4" t="s">
        <v>330</v>
      </c>
      <c r="B24" s="5" t="n">
        <v>-52</v>
      </c>
      <c r="C24" s="5" t="n">
        <v>-46</v>
      </c>
    </row>
    <row r="25" spans="1:3">
      <c r="A25" s="4" t="s">
        <v>323</v>
      </c>
      <c r="B25" s="7" t="n">
        <v>265</v>
      </c>
      <c r="C25" s="7" t="n">
        <v>4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19</v>
      </c>
    </row>
    <row r="3" spans="1:3">
      <c r="A3" s="3" t="s">
        <v>332</v>
      </c>
    </row>
    <row r="4" spans="1:3">
      <c r="A4" s="4" t="s">
        <v>333</v>
      </c>
      <c r="B4" s="7" t="n">
        <v>206</v>
      </c>
      <c r="C4" s="7" t="n">
        <v>130</v>
      </c>
    </row>
    <row r="5" spans="1:3">
      <c r="A5" s="4" t="s">
        <v>334</v>
      </c>
      <c r="B5" s="5" t="n">
        <v>41</v>
      </c>
      <c r="C5" s="5" t="n">
        <v>27</v>
      </c>
    </row>
    <row r="6" spans="1:3">
      <c r="A6" s="4" t="s">
        <v>335</v>
      </c>
      <c r="B6" s="5" t="n">
        <v>36</v>
      </c>
    </row>
    <row r="7" spans="1:3">
      <c r="A7" s="4" t="s">
        <v>336</v>
      </c>
      <c r="B7" s="5" t="n">
        <v>5</v>
      </c>
    </row>
    <row r="8" spans="1:3">
      <c r="A8" s="4" t="s">
        <v>337</v>
      </c>
      <c r="B8" s="5" t="n">
        <v>1</v>
      </c>
      <c r="C8" s="5" t="n">
        <v>6</v>
      </c>
    </row>
    <row r="9" spans="1:3">
      <c r="A9" s="4" t="s">
        <v>338</v>
      </c>
      <c r="B9" s="5" t="n">
        <v>69</v>
      </c>
      <c r="C9" s="5" t="n">
        <v>109</v>
      </c>
    </row>
    <row r="10" spans="1:3">
      <c r="A10" s="4" t="s">
        <v>339</v>
      </c>
      <c r="B10" s="5" t="n">
        <v>52</v>
      </c>
      <c r="C10" s="5" t="n">
        <v>46</v>
      </c>
    </row>
    <row r="11" spans="1:3">
      <c r="A11" s="4" t="s">
        <v>340</v>
      </c>
      <c r="C11" s="7" t="n">
        <v>225</v>
      </c>
    </row>
    <row r="12" spans="1:3">
      <c r="A12" s="4" t="s">
        <v>341</v>
      </c>
    </row>
    <row r="13" spans="1:3">
      <c r="A13" s="3" t="s">
        <v>332</v>
      </c>
    </row>
    <row r="14" spans="1:3">
      <c r="A14" s="4" t="s">
        <v>340</v>
      </c>
      <c r="B14" s="7" t="n">
        <v>2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 customWidth="1" max="5" min="5" width="4"/>
  </cols>
  <sheetData>
    <row r="1" spans="1:5">
      <c r="A1" s="1" t="s">
        <v>47</v>
      </c>
      <c r="C1" s="2" t="s">
        <v>2</v>
      </c>
      <c r="D1" s="2" t="s">
        <v>48</v>
      </c>
      <c r="E1" s="2" t="s">
        <v>49</v>
      </c>
    </row>
    <row r="2" spans="1:5">
      <c r="A2" s="3" t="s">
        <v>50</v>
      </c>
    </row>
    <row r="3" spans="1:5">
      <c r="A3" s="4" t="s">
        <v>51</v>
      </c>
      <c r="C3" s="7" t="n">
        <v>14618</v>
      </c>
      <c r="D3" s="7" t="n">
        <v>14455</v>
      </c>
    </row>
    <row r="4" spans="1:5">
      <c r="A4" s="4" t="s">
        <v>52</v>
      </c>
      <c r="C4" s="5" t="n">
        <v>17234</v>
      </c>
      <c r="D4" s="5" t="n">
        <v>17000</v>
      </c>
    </row>
    <row r="5" spans="1:5">
      <c r="A5" s="4" t="s">
        <v>53</v>
      </c>
      <c r="C5" s="5" t="n">
        <v>1467</v>
      </c>
      <c r="D5" s="5" t="n">
        <v>1312</v>
      </c>
    </row>
    <row r="6" spans="1:5">
      <c r="A6" s="4" t="s">
        <v>54</v>
      </c>
      <c r="C6" s="5" t="n">
        <v>13569</v>
      </c>
      <c r="D6" s="5" t="n">
        <v>13354</v>
      </c>
    </row>
    <row r="7" spans="1:5">
      <c r="A7" s="4" t="s">
        <v>55</v>
      </c>
      <c r="C7" s="5" t="n">
        <v>43</v>
      </c>
      <c r="D7" s="5" t="n">
        <v>38</v>
      </c>
    </row>
    <row r="8" spans="1:5">
      <c r="A8" s="4" t="s">
        <v>56</v>
      </c>
      <c r="C8" s="5" t="n">
        <v>436</v>
      </c>
      <c r="D8" s="5" t="n">
        <v>317</v>
      </c>
    </row>
    <row r="9" spans="1:5">
      <c r="A9" s="4" t="s">
        <v>57</v>
      </c>
      <c r="B9" s="4" t="s">
        <v>58</v>
      </c>
      <c r="C9" s="5" t="n">
        <v>239</v>
      </c>
    </row>
    <row r="10" spans="1:5">
      <c r="A10" s="4" t="s">
        <v>59</v>
      </c>
      <c r="C10" s="5" t="n">
        <v>1003</v>
      </c>
      <c r="D10" s="5" t="n">
        <v>1326</v>
      </c>
    </row>
    <row r="11" spans="1:5">
      <c r="A11" s="4" t="s">
        <v>60</v>
      </c>
      <c r="C11" s="5" t="n">
        <v>48609</v>
      </c>
      <c r="D11" s="5" t="n">
        <v>47802</v>
      </c>
    </row>
    <row r="12" spans="1:5">
      <c r="A12" s="3" t="s">
        <v>61</v>
      </c>
    </row>
    <row r="13" spans="1:5">
      <c r="A13" s="4" t="s">
        <v>62</v>
      </c>
      <c r="C13" s="5" t="n">
        <v>727</v>
      </c>
      <c r="D13" s="5" t="n">
        <v>272</v>
      </c>
    </row>
    <row r="14" spans="1:5">
      <c r="A14" s="4" t="s">
        <v>63</v>
      </c>
      <c r="C14" s="5" t="n">
        <v>305</v>
      </c>
      <c r="D14" s="5" t="n">
        <v>239</v>
      </c>
    </row>
    <row r="15" spans="1:5">
      <c r="A15" s="4" t="s">
        <v>56</v>
      </c>
      <c r="C15" s="5" t="n">
        <v>3570</v>
      </c>
      <c r="D15" s="5" t="n">
        <v>4029</v>
      </c>
    </row>
    <row r="16" spans="1:5">
      <c r="A16" s="4" t="s">
        <v>57</v>
      </c>
      <c r="B16" s="4" t="s">
        <v>58</v>
      </c>
      <c r="C16" s="5" t="n">
        <v>1321</v>
      </c>
    </row>
    <row r="17" spans="1:5">
      <c r="A17" s="4" t="s">
        <v>64</v>
      </c>
      <c r="C17" s="5" t="n">
        <v>88</v>
      </c>
    </row>
    <row r="18" spans="1:5">
      <c r="A18" s="4" t="s">
        <v>65</v>
      </c>
      <c r="C18" s="5" t="n">
        <v>77</v>
      </c>
      <c r="D18" s="5" t="n">
        <v>77</v>
      </c>
    </row>
    <row r="19" spans="1:5">
      <c r="A19" s="4" t="s">
        <v>53</v>
      </c>
      <c r="C19" s="5" t="n">
        <v>311</v>
      </c>
      <c r="D19" s="5" t="n">
        <v>197</v>
      </c>
    </row>
    <row r="20" spans="1:5">
      <c r="A20" s="4" t="s">
        <v>54</v>
      </c>
      <c r="C20" s="5" t="n">
        <v>3494</v>
      </c>
      <c r="D20" s="5" t="n">
        <v>3224</v>
      </c>
    </row>
    <row r="21" spans="1:5">
      <c r="A21" s="4" t="s">
        <v>66</v>
      </c>
      <c r="C21" s="5" t="n">
        <v>421</v>
      </c>
      <c r="D21" s="5" t="n">
        <v>521</v>
      </c>
    </row>
    <row r="22" spans="1:5">
      <c r="A22" s="4" t="s">
        <v>61</v>
      </c>
      <c r="C22" s="5" t="n">
        <v>10314</v>
      </c>
      <c r="D22" s="5" t="n">
        <v>8559</v>
      </c>
    </row>
    <row r="23" spans="1:5">
      <c r="A23" s="3" t="s">
        <v>67</v>
      </c>
    </row>
    <row r="24" spans="1:5">
      <c r="A24" s="4" t="s">
        <v>68</v>
      </c>
      <c r="C24" s="5" t="n">
        <v>4290</v>
      </c>
      <c r="D24" s="5" t="n">
        <v>2298</v>
      </c>
    </row>
    <row r="25" spans="1:5">
      <c r="A25" s="4" t="s">
        <v>53</v>
      </c>
      <c r="C25" s="5" t="n">
        <v>53</v>
      </c>
      <c r="D25" s="5" t="n">
        <v>50</v>
      </c>
    </row>
    <row r="26" spans="1:5">
      <c r="A26" s="4" t="s">
        <v>69</v>
      </c>
      <c r="C26" s="5" t="n">
        <v>5771</v>
      </c>
      <c r="D26" s="5" t="n">
        <v>7190</v>
      </c>
    </row>
    <row r="27" spans="1:5">
      <c r="A27" s="4" t="s">
        <v>70</v>
      </c>
      <c r="B27" s="4" t="s">
        <v>58</v>
      </c>
      <c r="C27" s="5" t="n">
        <v>1343</v>
      </c>
    </row>
    <row r="28" spans="1:5">
      <c r="A28" s="4" t="s">
        <v>71</v>
      </c>
      <c r="C28" s="5" t="n">
        <v>211</v>
      </c>
      <c r="D28" s="5" t="n">
        <v>83</v>
      </c>
    </row>
    <row r="29" spans="1:5">
      <c r="A29" s="4" t="s">
        <v>72</v>
      </c>
      <c r="C29" s="5" t="n">
        <v>607</v>
      </c>
      <c r="D29" s="5" t="n">
        <v>603</v>
      </c>
    </row>
    <row r="30" spans="1:5">
      <c r="A30" s="4" t="s">
        <v>67</v>
      </c>
      <c r="C30" s="5" t="n">
        <v>12275</v>
      </c>
      <c r="D30" s="5" t="n">
        <v>10224</v>
      </c>
    </row>
    <row r="31" spans="1:5">
      <c r="A31" s="4" t="s">
        <v>73</v>
      </c>
      <c r="C31" s="5" t="n">
        <v>46648</v>
      </c>
      <c r="D31" s="5" t="n">
        <v>46137</v>
      </c>
    </row>
    <row r="32" spans="1:5">
      <c r="A32" s="3" t="s">
        <v>74</v>
      </c>
    </row>
    <row r="33" spans="1:5">
      <c r="A33" s="4" t="s">
        <v>68</v>
      </c>
      <c r="C33" s="5" t="n">
        <v>15317</v>
      </c>
      <c r="D33" s="5" t="n">
        <v>13038</v>
      </c>
    </row>
    <row r="34" spans="1:5">
      <c r="A34" s="4" t="s">
        <v>53</v>
      </c>
      <c r="C34" s="5" t="n">
        <v>706</v>
      </c>
      <c r="D34" s="5" t="n">
        <v>787</v>
      </c>
    </row>
    <row r="35" spans="1:5">
      <c r="A35" s="4" t="s">
        <v>70</v>
      </c>
      <c r="B35" s="4" t="s">
        <v>58</v>
      </c>
      <c r="C35" s="5" t="n">
        <v>121</v>
      </c>
    </row>
    <row r="36" spans="1:5">
      <c r="A36" s="4" t="s">
        <v>75</v>
      </c>
      <c r="C36" s="5" t="n">
        <v>5280</v>
      </c>
      <c r="D36" s="5" t="n">
        <v>6847</v>
      </c>
    </row>
    <row r="37" spans="1:5">
      <c r="A37" s="4" t="s">
        <v>76</v>
      </c>
      <c r="C37" s="5" t="n">
        <v>1563</v>
      </c>
      <c r="D37" s="5" t="n">
        <v>1326</v>
      </c>
    </row>
    <row r="38" spans="1:5">
      <c r="A38" s="4" t="s">
        <v>77</v>
      </c>
      <c r="C38" s="5" t="n">
        <v>1176</v>
      </c>
      <c r="D38" s="5" t="n">
        <v>1340</v>
      </c>
    </row>
    <row r="39" spans="1:5">
      <c r="A39" s="4" t="s">
        <v>72</v>
      </c>
      <c r="C39" s="5" t="n">
        <v>486</v>
      </c>
      <c r="D39" s="5" t="n">
        <v>452</v>
      </c>
    </row>
    <row r="40" spans="1:5">
      <c r="A40" s="4" t="s">
        <v>78</v>
      </c>
      <c r="C40" s="5" t="n">
        <v>24649</v>
      </c>
      <c r="D40" s="5" t="n">
        <v>23790</v>
      </c>
    </row>
    <row r="41" spans="1:5">
      <c r="A41" s="3" t="s">
        <v>79</v>
      </c>
    </row>
    <row r="42" spans="1:5">
      <c r="A42" s="4" t="s">
        <v>80</v>
      </c>
      <c r="C42" s="5" t="n">
        <v>2172</v>
      </c>
      <c r="D42" s="5" t="n">
        <v>2172</v>
      </c>
    </row>
    <row r="43" spans="1:5">
      <c r="A43" s="4" t="s">
        <v>81</v>
      </c>
      <c r="C43" s="5" t="n">
        <v>8000</v>
      </c>
      <c r="D43" s="5" t="n">
        <v>8000</v>
      </c>
    </row>
    <row r="44" spans="1:5">
      <c r="A44" s="4" t="s">
        <v>82</v>
      </c>
      <c r="C44" s="5" t="n">
        <v>1384</v>
      </c>
      <c r="D44" s="5" t="n">
        <v>1241</v>
      </c>
    </row>
    <row r="45" spans="1:5">
      <c r="A45" s="4" t="s">
        <v>83</v>
      </c>
      <c r="C45" s="5" t="n">
        <v>10443</v>
      </c>
      <c r="D45" s="5" t="n">
        <v>10934</v>
      </c>
    </row>
    <row r="46" spans="1:5">
      <c r="A46" s="4" t="s">
        <v>84</v>
      </c>
      <c r="C46" s="5" t="n">
        <v>21999</v>
      </c>
      <c r="D46" s="5" t="n">
        <v>22347</v>
      </c>
    </row>
    <row r="47" spans="1:5">
      <c r="A47" s="4" t="s">
        <v>85</v>
      </c>
      <c r="C47" s="7" t="n">
        <v>46648</v>
      </c>
      <c r="D47" s="7" t="n">
        <v>46137</v>
      </c>
    </row>
    <row r="48" spans="1:5"/>
    <row r="49" spans="1:5">
      <c r="A49" s="4" t="s">
        <v>49</v>
      </c>
      <c r="B49" s="4" t="s">
        <v>86</v>
      </c>
    </row>
    <row r="50" spans="1:5">
      <c r="A50" s="4" t="s">
        <v>58</v>
      </c>
      <c r="B50" s="4" t="s">
        <v>87</v>
      </c>
    </row>
  </sheetData>
  <mergeCells count="50">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A48:D48"/>
    <mergeCell ref="B49:D49"/>
    <mergeCell ref="B50:D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65"/>
    <col customWidth="1" max="3" min="3" width="65"/>
  </cols>
  <sheetData>
    <row r="1" spans="1:3">
      <c r="A1" s="1" t="s">
        <v>342</v>
      </c>
      <c r="B1" s="2" t="s">
        <v>1</v>
      </c>
      <c r="C1" s="2" t="s">
        <v>236</v>
      </c>
    </row>
    <row r="2" spans="1:3">
      <c r="B2" s="2" t="s">
        <v>2</v>
      </c>
      <c r="C2" s="2" t="s">
        <v>48</v>
      </c>
    </row>
    <row r="3" spans="1:3">
      <c r="A3" s="3" t="s">
        <v>343</v>
      </c>
    </row>
    <row r="4" spans="1:3">
      <c r="A4" s="4" t="s">
        <v>344</v>
      </c>
      <c r="B4" s="8" t="n">
        <v>-0.5</v>
      </c>
      <c r="C4" s="8" t="n">
        <v>-0.5</v>
      </c>
    </row>
    <row r="5" spans="1:3">
      <c r="A5" s="4" t="s">
        <v>345</v>
      </c>
      <c r="B5" s="9" t="n">
        <v>-5.3</v>
      </c>
      <c r="C5" s="9" t="n">
        <v>-6.8</v>
      </c>
    </row>
    <row r="6" spans="1:3">
      <c r="A6" s="4" t="s">
        <v>346</v>
      </c>
      <c r="B6" s="8" t="n">
        <v>-4.5</v>
      </c>
      <c r="C6" s="8" t="n">
        <v>-5.7</v>
      </c>
    </row>
    <row r="7" spans="1:3">
      <c r="A7" s="4" t="s">
        <v>347</v>
      </c>
      <c r="B7" s="4" t="s">
        <v>348</v>
      </c>
      <c r="C7" s="4" t="s">
        <v>349</v>
      </c>
    </row>
    <row r="8" spans="1:3">
      <c r="A8" s="4" t="s">
        <v>350</v>
      </c>
      <c r="B8" s="4" t="s">
        <v>351</v>
      </c>
      <c r="C8" s="4" t="s">
        <v>352</v>
      </c>
    </row>
    <row r="9" spans="1:3">
      <c r="A9" s="4" t="s">
        <v>353</v>
      </c>
      <c r="B9" s="4" t="s">
        <v>354</v>
      </c>
      <c r="C9" s="4" t="s">
        <v>355</v>
      </c>
    </row>
    <row r="10" spans="1:3">
      <c r="A10" s="4" t="s">
        <v>356</v>
      </c>
      <c r="B10" s="4" t="s">
        <v>357</v>
      </c>
      <c r="C10" s="4" t="s">
        <v>357</v>
      </c>
    </row>
    <row r="11" spans="1:3">
      <c r="A11" s="4" t="s">
        <v>358</v>
      </c>
    </row>
    <row r="12" spans="1:3">
      <c r="A12" s="3" t="s">
        <v>343</v>
      </c>
    </row>
    <row r="13" spans="1:3">
      <c r="A13" s="4" t="s">
        <v>359</v>
      </c>
      <c r="B13" s="8" t="n">
        <v>-55.6</v>
      </c>
      <c r="C13" s="8" t="n">
        <v>-56.2</v>
      </c>
    </row>
    <row r="14" spans="1:3">
      <c r="A14" s="4" t="s">
        <v>360</v>
      </c>
      <c r="B14" s="8" t="n">
        <v>50.8</v>
      </c>
      <c r="C14" s="8" t="n">
        <v>4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48</v>
      </c>
    </row>
    <row r="3" spans="1:3">
      <c r="A3" s="3" t="s">
        <v>362</v>
      </c>
    </row>
    <row r="4" spans="1:3">
      <c r="A4" s="4" t="s">
        <v>363</v>
      </c>
      <c r="B4" s="7" t="n">
        <v>759000000</v>
      </c>
      <c r="C4" s="7" t="n">
        <v>837000000</v>
      </c>
    </row>
    <row r="5" spans="1:3">
      <c r="A5" s="4" t="s">
        <v>364</v>
      </c>
    </row>
    <row r="6" spans="1:3">
      <c r="A6" s="3" t="s">
        <v>362</v>
      </c>
    </row>
    <row r="7" spans="1:3">
      <c r="A7" s="4" t="s">
        <v>365</v>
      </c>
      <c r="C7" s="5" t="n">
        <v>2621000000</v>
      </c>
    </row>
    <row r="8" spans="1:3">
      <c r="A8" s="4" t="s">
        <v>366</v>
      </c>
    </row>
    <row r="9" spans="1:3">
      <c r="A9" s="3" t="s">
        <v>362</v>
      </c>
    </row>
    <row r="10" spans="1:3">
      <c r="A10" s="4" t="s">
        <v>363</v>
      </c>
      <c r="B10" s="5" t="n">
        <v>759000000</v>
      </c>
      <c r="C10" s="5" t="n">
        <v>837000000</v>
      </c>
    </row>
    <row r="11" spans="1:3">
      <c r="A11" s="4" t="s">
        <v>367</v>
      </c>
    </row>
    <row r="12" spans="1:3">
      <c r="A12" s="3" t="s">
        <v>362</v>
      </c>
    </row>
    <row r="13" spans="1:3">
      <c r="A13" s="4" t="s">
        <v>365</v>
      </c>
      <c r="C13" s="5" t="n">
        <v>2575000000</v>
      </c>
    </row>
    <row r="14" spans="1:3">
      <c r="A14" s="4" t="s">
        <v>368</v>
      </c>
    </row>
    <row r="15" spans="1:3">
      <c r="A15" s="3" t="s">
        <v>362</v>
      </c>
    </row>
    <row r="16" spans="1:3">
      <c r="A16" s="4" t="s">
        <v>369</v>
      </c>
      <c r="B16" s="5" t="n">
        <v>0</v>
      </c>
    </row>
    <row r="17" spans="1:3">
      <c r="A17" s="4" t="s">
        <v>370</v>
      </c>
    </row>
    <row r="18" spans="1:3">
      <c r="A18" s="3" t="s">
        <v>362</v>
      </c>
    </row>
    <row r="19" spans="1:3">
      <c r="A19" s="4" t="s">
        <v>365</v>
      </c>
      <c r="C19" s="5" t="n">
        <v>14000000</v>
      </c>
    </row>
    <row r="20" spans="1:3">
      <c r="A20" s="4" t="s">
        <v>371</v>
      </c>
    </row>
    <row r="21" spans="1:3">
      <c r="A21" s="3" t="s">
        <v>362</v>
      </c>
    </row>
    <row r="22" spans="1:3">
      <c r="A22" s="4" t="s">
        <v>363</v>
      </c>
      <c r="B22" s="5" t="n">
        <v>17507000000</v>
      </c>
      <c r="C22" s="5" t="n">
        <v>14878000000</v>
      </c>
    </row>
    <row r="23" spans="1:3">
      <c r="A23" s="4" t="s">
        <v>372</v>
      </c>
      <c r="B23" s="5" t="n">
        <v>16212000000</v>
      </c>
      <c r="C23" s="5" t="n">
        <v>13491000000</v>
      </c>
    </row>
    <row r="24" spans="1:3">
      <c r="A24" s="4" t="s">
        <v>373</v>
      </c>
    </row>
    <row r="25" spans="1:3">
      <c r="A25" s="3" t="s">
        <v>362</v>
      </c>
    </row>
    <row r="26" spans="1:3">
      <c r="A26" s="4" t="s">
        <v>363</v>
      </c>
      <c r="B26" s="5" t="n">
        <v>245000000</v>
      </c>
      <c r="C26" s="5" t="n">
        <v>253000000</v>
      </c>
    </row>
    <row r="27" spans="1:3">
      <c r="A27" s="4" t="s">
        <v>372</v>
      </c>
      <c r="B27" s="7" t="n">
        <v>218000000</v>
      </c>
      <c r="C27" s="7" t="n">
        <v>223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48</v>
      </c>
    </row>
    <row r="2" spans="1:3">
      <c r="A2" s="3" t="s">
        <v>362</v>
      </c>
    </row>
    <row r="3" spans="1:3">
      <c r="A3" s="4" t="s">
        <v>375</v>
      </c>
      <c r="B3" s="7" t="n">
        <v>1837</v>
      </c>
      <c r="C3" s="7" t="n">
        <v>4137</v>
      </c>
    </row>
    <row r="4" spans="1:3">
      <c r="A4" s="4" t="s">
        <v>376</v>
      </c>
      <c r="B4" s="5" t="n">
        <v>759</v>
      </c>
      <c r="C4" s="5" t="n">
        <v>837</v>
      </c>
    </row>
    <row r="5" spans="1:3">
      <c r="A5" s="4" t="s">
        <v>377</v>
      </c>
    </row>
    <row r="6" spans="1:3">
      <c r="A6" s="3" t="s">
        <v>362</v>
      </c>
    </row>
    <row r="7" spans="1:3">
      <c r="A7" s="4" t="s">
        <v>378</v>
      </c>
      <c r="B7" s="5" t="n">
        <v>53</v>
      </c>
    </row>
    <row r="8" spans="1:3">
      <c r="A8" s="4" t="s">
        <v>379</v>
      </c>
    </row>
    <row r="9" spans="1:3">
      <c r="A9" s="3" t="s">
        <v>362</v>
      </c>
    </row>
    <row r="10" spans="1:3">
      <c r="A10" s="4" t="s">
        <v>378</v>
      </c>
      <c r="B10" s="5" t="n">
        <v>6</v>
      </c>
      <c r="C10" s="5" t="n">
        <v>7</v>
      </c>
    </row>
    <row r="11" spans="1:3">
      <c r="A11" s="4" t="s">
        <v>380</v>
      </c>
      <c r="B11" s="5" t="n">
        <v>257</v>
      </c>
      <c r="C11" s="5" t="n">
        <v>261</v>
      </c>
    </row>
    <row r="12" spans="1:3">
      <c r="A12" s="4" t="s">
        <v>381</v>
      </c>
      <c r="B12" s="5" t="n">
        <v>195</v>
      </c>
      <c r="C12" s="5" t="n">
        <v>209</v>
      </c>
    </row>
    <row r="13" spans="1:3">
      <c r="A13" s="4" t="s">
        <v>382</v>
      </c>
    </row>
    <row r="14" spans="1:3">
      <c r="A14" s="3" t="s">
        <v>362</v>
      </c>
    </row>
    <row r="15" spans="1:3">
      <c r="A15" s="4" t="s">
        <v>380</v>
      </c>
      <c r="B15" s="5" t="n">
        <v>1521</v>
      </c>
      <c r="C15" s="5" t="n">
        <v>1248</v>
      </c>
    </row>
    <row r="16" spans="1:3">
      <c r="A16" s="4" t="s">
        <v>381</v>
      </c>
      <c r="B16" s="5" t="n">
        <v>564</v>
      </c>
      <c r="C16" s="5" t="n">
        <v>628</v>
      </c>
    </row>
    <row r="17" spans="1:3">
      <c r="A17" s="4" t="s">
        <v>364</v>
      </c>
    </row>
    <row r="18" spans="1:3">
      <c r="A18" s="3" t="s">
        <v>362</v>
      </c>
    </row>
    <row r="19" spans="1:3">
      <c r="A19" s="4" t="s">
        <v>378</v>
      </c>
      <c r="C19" s="5" t="n">
        <v>2621</v>
      </c>
    </row>
    <row r="20" spans="1:3">
      <c r="A20" s="4" t="s">
        <v>383</v>
      </c>
    </row>
    <row r="21" spans="1:3">
      <c r="A21" s="3" t="s">
        <v>362</v>
      </c>
    </row>
    <row r="22" spans="1:3">
      <c r="A22" s="4" t="s">
        <v>375</v>
      </c>
      <c r="B22" s="5" t="n">
        <v>44</v>
      </c>
      <c r="C22" s="5" t="n">
        <v>39</v>
      </c>
    </row>
    <row r="23" spans="1:3">
      <c r="A23" s="4" t="s">
        <v>384</v>
      </c>
    </row>
    <row r="24" spans="1:3">
      <c r="A24" s="3" t="s">
        <v>362</v>
      </c>
    </row>
    <row r="25" spans="1:3">
      <c r="A25" s="4" t="s">
        <v>378</v>
      </c>
      <c r="B25" s="5" t="n">
        <v>38</v>
      </c>
    </row>
    <row r="26" spans="1:3">
      <c r="A26" s="4" t="s">
        <v>385</v>
      </c>
    </row>
    <row r="27" spans="1:3">
      <c r="A27" s="3" t="s">
        <v>362</v>
      </c>
    </row>
    <row r="28" spans="1:3">
      <c r="A28" s="4" t="s">
        <v>378</v>
      </c>
      <c r="B28" s="5" t="n">
        <v>6</v>
      </c>
      <c r="C28" s="5" t="n">
        <v>7</v>
      </c>
    </row>
    <row r="29" spans="1:3">
      <c r="A29" s="4" t="s">
        <v>386</v>
      </c>
    </row>
    <row r="30" spans="1:3">
      <c r="A30" s="3" t="s">
        <v>362</v>
      </c>
    </row>
    <row r="31" spans="1:3">
      <c r="A31" s="4" t="s">
        <v>378</v>
      </c>
      <c r="C31" s="5" t="n">
        <v>32</v>
      </c>
    </row>
    <row r="32" spans="1:3">
      <c r="A32" s="4" t="s">
        <v>366</v>
      </c>
    </row>
    <row r="33" spans="1:3">
      <c r="A33" s="3" t="s">
        <v>362</v>
      </c>
    </row>
    <row r="34" spans="1:3">
      <c r="A34" s="4" t="s">
        <v>375</v>
      </c>
      <c r="B34" s="5" t="n">
        <v>1778</v>
      </c>
      <c r="C34" s="5" t="n">
        <v>4084</v>
      </c>
    </row>
    <row r="35" spans="1:3">
      <c r="A35" s="4" t="s">
        <v>376</v>
      </c>
      <c r="B35" s="5" t="n">
        <v>759</v>
      </c>
      <c r="C35" s="5" t="n">
        <v>837</v>
      </c>
    </row>
    <row r="36" spans="1:3">
      <c r="A36" s="4" t="s">
        <v>387</v>
      </c>
    </row>
    <row r="37" spans="1:3">
      <c r="A37" s="3" t="s">
        <v>362</v>
      </c>
    </row>
    <row r="38" spans="1:3">
      <c r="A38" s="4" t="s">
        <v>380</v>
      </c>
      <c r="B38" s="5" t="n">
        <v>257</v>
      </c>
      <c r="C38" s="5" t="n">
        <v>261</v>
      </c>
    </row>
    <row r="39" spans="1:3">
      <c r="A39" s="4" t="s">
        <v>381</v>
      </c>
      <c r="B39" s="5" t="n">
        <v>195</v>
      </c>
      <c r="C39" s="5" t="n">
        <v>209</v>
      </c>
    </row>
    <row r="40" spans="1:3">
      <c r="A40" s="4" t="s">
        <v>388</v>
      </c>
    </row>
    <row r="41" spans="1:3">
      <c r="A41" s="3" t="s">
        <v>362</v>
      </c>
    </row>
    <row r="42" spans="1:3">
      <c r="A42" s="4" t="s">
        <v>380</v>
      </c>
      <c r="B42" s="5" t="n">
        <v>1521</v>
      </c>
      <c r="C42" s="5" t="n">
        <v>1248</v>
      </c>
    </row>
    <row r="43" spans="1:3">
      <c r="A43" s="4" t="s">
        <v>381</v>
      </c>
      <c r="B43" s="5" t="n">
        <v>564</v>
      </c>
      <c r="C43" s="5" t="n">
        <v>628</v>
      </c>
    </row>
    <row r="44" spans="1:3">
      <c r="A44" s="4" t="s">
        <v>367</v>
      </c>
    </row>
    <row r="45" spans="1:3">
      <c r="A45" s="3" t="s">
        <v>362</v>
      </c>
    </row>
    <row r="46" spans="1:3">
      <c r="A46" s="4" t="s">
        <v>378</v>
      </c>
      <c r="C46" s="5" t="n">
        <v>2575</v>
      </c>
    </row>
    <row r="47" spans="1:3">
      <c r="A47" s="4" t="s">
        <v>368</v>
      </c>
    </row>
    <row r="48" spans="1:3">
      <c r="A48" s="3" t="s">
        <v>362</v>
      </c>
    </row>
    <row r="49" spans="1:3">
      <c r="A49" s="4" t="s">
        <v>375</v>
      </c>
      <c r="B49" s="5" t="n">
        <v>15</v>
      </c>
      <c r="C49" s="5" t="n">
        <v>14</v>
      </c>
    </row>
    <row r="50" spans="1:3">
      <c r="A50" s="4" t="s">
        <v>389</v>
      </c>
    </row>
    <row r="51" spans="1:3">
      <c r="A51" s="3" t="s">
        <v>362</v>
      </c>
    </row>
    <row r="52" spans="1:3">
      <c r="A52" s="4" t="s">
        <v>378</v>
      </c>
      <c r="B52" s="7" t="n">
        <v>15</v>
      </c>
    </row>
    <row r="53" spans="1:3">
      <c r="A53" s="4" t="s">
        <v>370</v>
      </c>
    </row>
    <row r="54" spans="1:3">
      <c r="A54" s="3" t="s">
        <v>362</v>
      </c>
    </row>
    <row r="55" spans="1:3">
      <c r="A55" s="4" t="s">
        <v>378</v>
      </c>
      <c r="C55" s="7" t="n">
        <v>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48</v>
      </c>
      <c r="D1" s="2" t="s">
        <v>19</v>
      </c>
    </row>
    <row r="2" spans="1:4">
      <c r="A2" s="3" t="s">
        <v>391</v>
      </c>
    </row>
    <row r="3" spans="1:4">
      <c r="A3" s="4" t="s">
        <v>392</v>
      </c>
      <c r="B3" s="7" t="n">
        <v>1293</v>
      </c>
      <c r="C3" s="7" t="n">
        <v>993</v>
      </c>
      <c r="D3" s="7" t="n">
        <v>875</v>
      </c>
    </row>
    <row r="4" spans="1:4">
      <c r="A4" s="4" t="s">
        <v>393</v>
      </c>
      <c r="B4" s="7" t="n">
        <v>2866</v>
      </c>
      <c r="C4" s="7" t="n">
        <v>2823</v>
      </c>
      <c r="D4" s="7" t="n">
        <v>19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s>
  <sheetData>
    <row r="1" spans="1:4">
      <c r="A1" s="1" t="s">
        <v>394</v>
      </c>
      <c r="B1" s="2" t="s">
        <v>1</v>
      </c>
    </row>
    <row r="2" spans="1:4">
      <c r="B2" s="2" t="s">
        <v>395</v>
      </c>
      <c r="C2" s="2" t="s">
        <v>396</v>
      </c>
      <c r="D2" s="2" t="s">
        <v>397</v>
      </c>
    </row>
    <row r="3" spans="1:4">
      <c r="A3" s="3" t="s">
        <v>398</v>
      </c>
    </row>
    <row r="4" spans="1:4">
      <c r="A4" s="4" t="s">
        <v>20</v>
      </c>
      <c r="B4" s="7" t="n">
        <v>11588</v>
      </c>
      <c r="C4" s="7" t="n">
        <v>11786</v>
      </c>
    </row>
    <row r="5" spans="1:4">
      <c r="A5" s="4" t="s">
        <v>399</v>
      </c>
      <c r="B5" s="5" t="n">
        <v>9896</v>
      </c>
      <c r="C5" s="5" t="n">
        <v>10332</v>
      </c>
    </row>
    <row r="6" spans="1:4">
      <c r="A6" s="4" t="s">
        <v>284</v>
      </c>
    </row>
    <row r="7" spans="1:4">
      <c r="A7" s="3" t="s">
        <v>398</v>
      </c>
    </row>
    <row r="8" spans="1:4">
      <c r="A8" s="4" t="s">
        <v>20</v>
      </c>
      <c r="B8" s="5" t="n">
        <v>-1578</v>
      </c>
      <c r="C8" s="5" t="n">
        <v>-1672</v>
      </c>
    </row>
    <row r="9" spans="1:4">
      <c r="A9" s="4" t="s">
        <v>400</v>
      </c>
    </row>
    <row r="10" spans="1:4">
      <c r="A10" s="3" t="s">
        <v>398</v>
      </c>
    </row>
    <row r="11" spans="1:4">
      <c r="A11" s="4" t="s">
        <v>20</v>
      </c>
      <c r="B11" s="5" t="n">
        <v>10</v>
      </c>
    </row>
    <row r="12" spans="1:4">
      <c r="A12" s="4" t="s">
        <v>399</v>
      </c>
      <c r="B12" s="5" t="n">
        <v>10</v>
      </c>
    </row>
    <row r="13" spans="1:4">
      <c r="A13" s="4" t="s">
        <v>401</v>
      </c>
    </row>
    <row r="14" spans="1:4">
      <c r="A14" s="3" t="s">
        <v>398</v>
      </c>
    </row>
    <row r="15" spans="1:4">
      <c r="A15" s="4" t="s">
        <v>20</v>
      </c>
      <c r="B15" s="5" t="n">
        <v>10</v>
      </c>
    </row>
    <row r="16" spans="1:4">
      <c r="A16" s="4" t="s">
        <v>399</v>
      </c>
      <c r="B16" s="5" t="n">
        <v>10</v>
      </c>
    </row>
    <row r="17" spans="1:4">
      <c r="A17" s="4" t="s">
        <v>282</v>
      </c>
    </row>
    <row r="18" spans="1:4">
      <c r="A18" s="3" t="s">
        <v>398</v>
      </c>
    </row>
    <row r="19" spans="1:4">
      <c r="A19" s="4" t="s">
        <v>20</v>
      </c>
      <c r="B19" s="7" t="n">
        <v>2472</v>
      </c>
      <c r="C19" s="7" t="n">
        <v>2548</v>
      </c>
    </row>
    <row r="20" spans="1:4">
      <c r="A20" s="4" t="s">
        <v>402</v>
      </c>
      <c r="D20" s="5" t="n">
        <v>3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19</v>
      </c>
      <c r="D1" s="2" t="s">
        <v>404</v>
      </c>
    </row>
    <row r="2" spans="1:4">
      <c r="A2" s="3" t="s">
        <v>405</v>
      </c>
    </row>
    <row r="3" spans="1:4">
      <c r="A3" s="4" t="s">
        <v>406</v>
      </c>
      <c r="D3" s="7" t="n">
        <v>18500</v>
      </c>
    </row>
    <row r="4" spans="1:4">
      <c r="A4" s="4" t="s">
        <v>407</v>
      </c>
      <c r="B4" s="7" t="n">
        <v>2500</v>
      </c>
      <c r="C4"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408</v>
      </c>
      <c r="B1" s="2" t="s">
        <v>1</v>
      </c>
    </row>
    <row r="2" spans="1:6">
      <c r="B2" s="2" t="s">
        <v>2</v>
      </c>
      <c r="C2" s="2" t="s">
        <v>19</v>
      </c>
      <c r="D2" s="2" t="s">
        <v>227</v>
      </c>
      <c r="E2" s="2" t="s">
        <v>48</v>
      </c>
    </row>
    <row r="3" spans="1:6">
      <c r="A3" s="3" t="s">
        <v>405</v>
      </c>
    </row>
    <row r="4" spans="1:6">
      <c r="A4" s="4" t="s">
        <v>409</v>
      </c>
      <c r="B4" s="7" t="n">
        <v>15317</v>
      </c>
      <c r="D4" s="7" t="n">
        <v>13038</v>
      </c>
      <c r="E4" s="7" t="n">
        <v>13038</v>
      </c>
      <c r="F4" s="4" t="s">
        <v>49</v>
      </c>
    </row>
    <row r="5" spans="1:6">
      <c r="A5" s="4" t="s">
        <v>410</v>
      </c>
      <c r="B5" s="5" t="n">
        <v>4290</v>
      </c>
      <c r="D5" s="7" t="n">
        <v>2298</v>
      </c>
      <c r="E5" s="5" t="n">
        <v>2298</v>
      </c>
      <c r="F5" s="4" t="s">
        <v>49</v>
      </c>
    </row>
    <row r="6" spans="1:6">
      <c r="A6" s="4" t="s">
        <v>24</v>
      </c>
      <c r="B6" s="5" t="n">
        <v>147</v>
      </c>
      <c r="C6" s="7" t="n">
        <v>101</v>
      </c>
    </row>
    <row r="7" spans="1:6">
      <c r="A7" s="4" t="s">
        <v>411</v>
      </c>
      <c r="B7" s="5" t="n">
        <v>386</v>
      </c>
      <c r="C7" s="5" t="n">
        <v>381</v>
      </c>
    </row>
    <row r="8" spans="1:6">
      <c r="A8" s="4" t="s">
        <v>412</v>
      </c>
    </row>
    <row r="9" spans="1:6">
      <c r="A9" s="3" t="s">
        <v>405</v>
      </c>
    </row>
    <row r="10" spans="1:6">
      <c r="A10" s="4" t="s">
        <v>413</v>
      </c>
      <c r="B10" s="5" t="n">
        <v>3024</v>
      </c>
      <c r="E10" s="5" t="n">
        <v>2983</v>
      </c>
    </row>
    <row r="11" spans="1:6">
      <c r="A11" s="4" t="s">
        <v>409</v>
      </c>
      <c r="B11" s="5" t="n">
        <v>-1061</v>
      </c>
      <c r="E11" s="5" t="n">
        <v>-1044</v>
      </c>
    </row>
    <row r="12" spans="1:6">
      <c r="A12" s="4" t="s">
        <v>56</v>
      </c>
      <c r="B12" s="5" t="n">
        <v>16</v>
      </c>
      <c r="E12" s="5" t="n">
        <v>15</v>
      </c>
    </row>
    <row r="13" spans="1:6">
      <c r="A13" s="4" t="s">
        <v>414</v>
      </c>
      <c r="B13" s="5" t="n">
        <v>30</v>
      </c>
      <c r="E13" s="5" t="n">
        <v>34</v>
      </c>
    </row>
    <row r="14" spans="1:6">
      <c r="A14" s="4" t="s">
        <v>410</v>
      </c>
      <c r="B14" s="5" t="n">
        <v>-1477</v>
      </c>
      <c r="E14" s="5" t="n">
        <v>-18</v>
      </c>
    </row>
    <row r="15" spans="1:6">
      <c r="A15" s="4" t="s">
        <v>24</v>
      </c>
      <c r="B15" s="5" t="n">
        <v>30</v>
      </c>
      <c r="C15" s="5" t="n">
        <v>13</v>
      </c>
    </row>
    <row r="16" spans="1:6">
      <c r="A16" s="4" t="s">
        <v>411</v>
      </c>
      <c r="B16" s="5" t="n">
        <v>-22</v>
      </c>
      <c r="C16" s="5" t="n">
        <v>-9</v>
      </c>
    </row>
    <row r="17" spans="1:6">
      <c r="A17" s="4" t="s">
        <v>415</v>
      </c>
    </row>
    <row r="18" spans="1:6">
      <c r="A18" s="3" t="s">
        <v>405</v>
      </c>
    </row>
    <row r="19" spans="1:6">
      <c r="A19" s="4" t="s">
        <v>413</v>
      </c>
      <c r="B19" s="5" t="n">
        <v>10486</v>
      </c>
      <c r="E19" s="5" t="n">
        <v>10318</v>
      </c>
    </row>
    <row r="20" spans="1:6">
      <c r="A20" s="4" t="s">
        <v>414</v>
      </c>
      <c r="B20" s="5" t="n">
        <v>105</v>
      </c>
      <c r="E20" s="5" t="n">
        <v>168</v>
      </c>
    </row>
    <row r="21" spans="1:6">
      <c r="A21" s="4" t="s">
        <v>69</v>
      </c>
      <c r="B21" s="5" t="n">
        <v>-73</v>
      </c>
      <c r="E21" s="7" t="n">
        <v>-50</v>
      </c>
    </row>
    <row r="22" spans="1:6">
      <c r="A22" s="4" t="s">
        <v>24</v>
      </c>
      <c r="B22" s="7" t="n">
        <v>105</v>
      </c>
      <c r="C22" s="7" t="n">
        <v>84</v>
      </c>
    </row>
    <row r="23" spans="1:6"/>
    <row r="24" spans="1:6">
      <c r="A24" s="4" t="s">
        <v>49</v>
      </c>
      <c r="B24" s="4" t="s">
        <v>86</v>
      </c>
    </row>
  </sheetData>
  <mergeCells count="6">
    <mergeCell ref="A1:A2"/>
    <mergeCell ref="B1:C1"/>
    <mergeCell ref="E1:F1"/>
    <mergeCell ref="E2:F2"/>
    <mergeCell ref="A23:F23"/>
    <mergeCell ref="B24:F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67"/>
    <col customWidth="1" max="2" min="2" width="80"/>
    <col customWidth="1" max="3" min="3" width="10"/>
    <col customWidth="1" max="4" min="4" width="4"/>
    <col customWidth="1" max="5" min="5" width="23"/>
    <col customWidth="1" max="6" min="6" width="23"/>
    <col customWidth="1" max="7" min="7" width="24"/>
    <col customWidth="1" max="8" min="8" width="27"/>
    <col customWidth="1" max="9" min="9" width="4"/>
    <col customWidth="1" max="10" min="10" width="23"/>
    <col customWidth="1" max="11" min="11" width="23"/>
    <col customWidth="1" max="12" min="12" width="24"/>
    <col customWidth="1" max="13" min="13" width="27"/>
  </cols>
  <sheetData>
    <row r="1" spans="1:13">
      <c r="A1" s="1" t="s">
        <v>88</v>
      </c>
      <c r="C1" s="2" t="s">
        <v>89</v>
      </c>
      <c r="E1" s="2" t="s">
        <v>90</v>
      </c>
      <c r="F1" s="2" t="s">
        <v>91</v>
      </c>
      <c r="G1" s="2" t="s">
        <v>92</v>
      </c>
      <c r="H1" s="2" t="s">
        <v>93</v>
      </c>
      <c r="J1" s="2" t="s">
        <v>90</v>
      </c>
      <c r="K1" s="2" t="s">
        <v>91</v>
      </c>
      <c r="L1" s="2" t="s">
        <v>92</v>
      </c>
      <c r="M1" s="2" t="s">
        <v>93</v>
      </c>
    </row>
    <row r="2" spans="1:13">
      <c r="A2" s="4" t="s">
        <v>94</v>
      </c>
      <c r="C2" s="7" t="n">
        <v>18926</v>
      </c>
      <c r="J2" s="7" t="n">
        <v>2172</v>
      </c>
      <c r="K2" s="7" t="n">
        <v>8000</v>
      </c>
      <c r="L2" s="7" t="n">
        <v>1591</v>
      </c>
      <c r="M2" s="7" t="n">
        <v>7163</v>
      </c>
    </row>
    <row r="3" spans="1:13">
      <c r="A3" s="4" t="s">
        <v>29</v>
      </c>
      <c r="C3" s="5" t="n">
        <v>881</v>
      </c>
      <c r="M3" s="5" t="n">
        <v>881</v>
      </c>
    </row>
    <row r="4" spans="1:13">
      <c r="A4" s="4" t="s">
        <v>95</v>
      </c>
      <c r="C4" s="5" t="n">
        <v>-164</v>
      </c>
      <c r="L4" s="5" t="n">
        <v>-160</v>
      </c>
      <c r="M4" s="5" t="n">
        <v>-4</v>
      </c>
    </row>
    <row r="5" spans="1:13">
      <c r="A5" s="4" t="s">
        <v>96</v>
      </c>
      <c r="C5" s="5" t="n">
        <v>8</v>
      </c>
      <c r="L5" s="5" t="n">
        <v>-9</v>
      </c>
      <c r="M5" s="5" t="n">
        <v>17</v>
      </c>
    </row>
    <row r="6" spans="1:13">
      <c r="A6" s="4" t="s">
        <v>97</v>
      </c>
      <c r="C6" s="5" t="n">
        <v>78</v>
      </c>
      <c r="L6" s="5" t="n">
        <v>78</v>
      </c>
    </row>
    <row r="7" spans="1:13">
      <c r="A7" s="4" t="s">
        <v>98</v>
      </c>
      <c r="C7" s="5" t="n">
        <v>803</v>
      </c>
      <c r="L7" s="5" t="n">
        <v>-91</v>
      </c>
      <c r="M7" s="5" t="n">
        <v>894</v>
      </c>
    </row>
    <row r="8" spans="1:13">
      <c r="A8" s="4" t="s">
        <v>99</v>
      </c>
      <c r="C8" s="5" t="n">
        <v>40</v>
      </c>
      <c r="M8" s="5" t="n">
        <v>40</v>
      </c>
    </row>
    <row r="9" spans="1:13">
      <c r="A9" s="4" t="s">
        <v>100</v>
      </c>
      <c r="C9" s="5" t="n">
        <v>3</v>
      </c>
      <c r="M9" s="5" t="n">
        <v>3</v>
      </c>
    </row>
    <row r="10" spans="1:13">
      <c r="A10" s="4" t="s">
        <v>101</v>
      </c>
      <c r="C10" s="5" t="n">
        <v>19772</v>
      </c>
      <c r="J10" s="5" t="n">
        <v>2172</v>
      </c>
      <c r="K10" s="5" t="n">
        <v>8000</v>
      </c>
      <c r="L10" s="5" t="n">
        <v>1500</v>
      </c>
      <c r="M10" s="5" t="n">
        <v>8100</v>
      </c>
    </row>
    <row r="11" spans="1:13">
      <c r="A11" s="4" t="s">
        <v>94</v>
      </c>
      <c r="C11" s="5" t="n">
        <v>18926</v>
      </c>
      <c r="J11" s="5" t="n">
        <v>2172</v>
      </c>
      <c r="K11" s="5" t="n">
        <v>8000</v>
      </c>
      <c r="L11" s="5" t="n">
        <v>1591</v>
      </c>
      <c r="M11" s="5" t="n">
        <v>7163</v>
      </c>
    </row>
    <row r="12" spans="1:13">
      <c r="A12" s="4" t="s">
        <v>102</v>
      </c>
      <c r="C12" s="5" t="n">
        <v>2184</v>
      </c>
    </row>
    <row r="13" spans="1:13">
      <c r="A13" s="4" t="s">
        <v>103</v>
      </c>
      <c r="C13" s="5" t="n">
        <v>2184</v>
      </c>
    </row>
    <row r="14" spans="1:13">
      <c r="A14" s="4" t="s">
        <v>104</v>
      </c>
      <c r="C14" s="5" t="n">
        <v>277</v>
      </c>
    </row>
    <row r="15" spans="1:13">
      <c r="A15" s="4" t="s">
        <v>105</v>
      </c>
      <c r="C15" s="5" t="n">
        <v>277</v>
      </c>
    </row>
    <row r="16" spans="1:13">
      <c r="A16" s="4" t="s">
        <v>106</v>
      </c>
      <c r="C16" s="5" t="n">
        <v>3731</v>
      </c>
    </row>
    <row r="17" spans="1:13">
      <c r="A17" s="4" t="s">
        <v>107</v>
      </c>
      <c r="C17" s="5" t="n">
        <v>-393</v>
      </c>
    </row>
    <row r="18" spans="1:13">
      <c r="A18" s="4" t="s">
        <v>108</v>
      </c>
      <c r="C18" s="5" t="n">
        <v>3338</v>
      </c>
    </row>
    <row r="19" spans="1:13">
      <c r="A19" s="4" t="s">
        <v>109</v>
      </c>
      <c r="C19" s="5" t="n">
        <v>22740</v>
      </c>
      <c r="E19" s="7" t="n">
        <v>2172</v>
      </c>
      <c r="F19" s="7" t="n">
        <v>8000</v>
      </c>
      <c r="G19" s="7" t="n">
        <v>1241</v>
      </c>
      <c r="H19" s="7" t="n">
        <v>11327</v>
      </c>
      <c r="J19" s="5" t="n">
        <v>2172</v>
      </c>
      <c r="K19" s="5" t="n">
        <v>8000</v>
      </c>
      <c r="L19" s="5" t="n">
        <v>1241</v>
      </c>
      <c r="M19" s="5" t="n">
        <v>11327</v>
      </c>
    </row>
    <row r="20" spans="1:13">
      <c r="A20" s="4" t="s">
        <v>110</v>
      </c>
      <c r="C20" s="5" t="n">
        <v>-393</v>
      </c>
    </row>
    <row r="21" spans="1:13">
      <c r="A21" s="4" t="s">
        <v>111</v>
      </c>
      <c r="C21" s="5" t="n">
        <v>22347</v>
      </c>
      <c r="E21" s="5" t="n">
        <v>2172</v>
      </c>
      <c r="F21" s="5" t="n">
        <v>8000</v>
      </c>
      <c r="G21" s="5" t="n">
        <v>1241</v>
      </c>
      <c r="H21" s="5" t="n">
        <v>10934</v>
      </c>
      <c r="J21" s="5" t="n">
        <v>2172</v>
      </c>
      <c r="K21" s="5" t="n">
        <v>8000</v>
      </c>
      <c r="L21" s="5" t="n">
        <v>1241</v>
      </c>
      <c r="M21" s="5" t="n">
        <v>10934</v>
      </c>
    </row>
    <row r="22" spans="1:13">
      <c r="A22" s="4" t="s">
        <v>112</v>
      </c>
      <c r="B22" s="4" t="s">
        <v>49</v>
      </c>
      <c r="C22" s="5" t="n">
        <v>22347</v>
      </c>
    </row>
    <row r="23" spans="1:13">
      <c r="A23" s="4" t="s">
        <v>113</v>
      </c>
      <c r="C23" s="5" t="n">
        <v>1308</v>
      </c>
      <c r="D23" s="4" t="s">
        <v>58</v>
      </c>
      <c r="H23" s="5" t="n">
        <v>1308</v>
      </c>
      <c r="I23" s="4" t="s">
        <v>58</v>
      </c>
      <c r="M23" s="5" t="n">
        <v>1308</v>
      </c>
    </row>
    <row r="24" spans="1:13">
      <c r="A24" s="4" t="s">
        <v>114</v>
      </c>
      <c r="C24" s="5" t="n">
        <v>-248</v>
      </c>
      <c r="D24" s="4" t="s">
        <v>58</v>
      </c>
      <c r="H24" s="5" t="n">
        <v>-248</v>
      </c>
      <c r="I24" s="4" t="s">
        <v>58</v>
      </c>
      <c r="M24" s="5" t="n">
        <v>-248</v>
      </c>
    </row>
    <row r="25" spans="1:13">
      <c r="A25" s="4" t="s">
        <v>115</v>
      </c>
      <c r="C25" s="5" t="n">
        <v>23407</v>
      </c>
      <c r="E25" s="5" t="n">
        <v>2172</v>
      </c>
      <c r="F25" s="5" t="n">
        <v>8000</v>
      </c>
      <c r="G25" s="5" t="n">
        <v>1241</v>
      </c>
      <c r="H25" s="5" t="n">
        <v>11994</v>
      </c>
      <c r="J25" s="5" t="n">
        <v>2172</v>
      </c>
      <c r="K25" s="5" t="n">
        <v>8000</v>
      </c>
      <c r="L25" s="5" t="n">
        <v>1241</v>
      </c>
      <c r="M25" s="5" t="n">
        <v>11994</v>
      </c>
    </row>
    <row r="26" spans="1:13">
      <c r="A26" s="4" t="s">
        <v>116</v>
      </c>
      <c r="C26" s="5" t="n">
        <v>22740</v>
      </c>
      <c r="E26" s="5" t="n">
        <v>2172</v>
      </c>
      <c r="F26" s="5" t="n">
        <v>8000</v>
      </c>
      <c r="G26" s="5" t="n">
        <v>1241</v>
      </c>
      <c r="H26" s="5" t="n">
        <v>11327</v>
      </c>
      <c r="J26" s="5" t="n">
        <v>2172</v>
      </c>
      <c r="K26" s="5" t="n">
        <v>8000</v>
      </c>
      <c r="L26" s="5" t="n">
        <v>1241</v>
      </c>
      <c r="M26" s="5" t="n">
        <v>11327</v>
      </c>
    </row>
    <row r="27" spans="1:13">
      <c r="A27" s="4" t="s">
        <v>117</v>
      </c>
      <c r="C27" s="5" t="n">
        <v>-393</v>
      </c>
    </row>
    <row r="28" spans="1:13">
      <c r="A28" s="4" t="s">
        <v>118</v>
      </c>
      <c r="C28" s="5" t="n">
        <v>22347</v>
      </c>
      <c r="E28" s="5" t="n">
        <v>2172</v>
      </c>
      <c r="F28" s="5" t="n">
        <v>8000</v>
      </c>
      <c r="G28" s="5" t="n">
        <v>1241</v>
      </c>
      <c r="H28" s="5" t="n">
        <v>10934</v>
      </c>
      <c r="J28" s="7" t="n">
        <v>2172</v>
      </c>
      <c r="K28" s="7" t="n">
        <v>8000</v>
      </c>
      <c r="L28" s="7" t="n">
        <v>1241</v>
      </c>
      <c r="M28" s="7" t="n">
        <v>10934</v>
      </c>
    </row>
    <row r="29" spans="1:13">
      <c r="A29" s="4" t="s">
        <v>119</v>
      </c>
      <c r="B29" s="4" t="s">
        <v>49</v>
      </c>
      <c r="C29" s="5" t="n">
        <v>22347</v>
      </c>
    </row>
    <row r="30" spans="1:13">
      <c r="A30" s="4" t="s">
        <v>29</v>
      </c>
      <c r="C30" s="5" t="n">
        <v>1144</v>
      </c>
      <c r="H30" s="5" t="n">
        <v>1144</v>
      </c>
    </row>
    <row r="31" spans="1:13">
      <c r="A31" s="4" t="s">
        <v>95</v>
      </c>
      <c r="C31" s="5" t="n">
        <v>264</v>
      </c>
      <c r="G31" s="5" t="n">
        <v>556</v>
      </c>
      <c r="H31" s="5" t="n">
        <v>-292</v>
      </c>
    </row>
    <row r="32" spans="1:13">
      <c r="A32" s="4" t="s">
        <v>120</v>
      </c>
      <c r="C32" s="5" t="n">
        <v>-90</v>
      </c>
      <c r="G32" s="5" t="n">
        <v>-90</v>
      </c>
    </row>
    <row r="33" spans="1:13">
      <c r="A33" s="4" t="s">
        <v>96</v>
      </c>
      <c r="C33" s="5" t="n">
        <v>28</v>
      </c>
      <c r="G33" s="5" t="n">
        <v>-30</v>
      </c>
      <c r="H33" s="5" t="n">
        <v>58</v>
      </c>
    </row>
    <row r="34" spans="1:13">
      <c r="A34" s="4" t="s">
        <v>97</v>
      </c>
      <c r="C34" s="5" t="n">
        <v>-293</v>
      </c>
      <c r="G34" s="5" t="n">
        <v>-293</v>
      </c>
    </row>
    <row r="35" spans="1:13">
      <c r="A35" s="4" t="s">
        <v>98</v>
      </c>
      <c r="C35" s="5" t="n">
        <v>1053</v>
      </c>
      <c r="G35" s="5" t="n">
        <v>143</v>
      </c>
      <c r="H35" s="5" t="n">
        <v>910</v>
      </c>
    </row>
    <row r="36" spans="1:13">
      <c r="A36" s="4" t="s">
        <v>121</v>
      </c>
      <c r="C36" s="5" t="n">
        <v>-2500</v>
      </c>
      <c r="H36" s="5" t="n">
        <v>-2500</v>
      </c>
    </row>
    <row r="37" spans="1:13">
      <c r="A37" s="4" t="s">
        <v>99</v>
      </c>
      <c r="C37" s="5" t="n">
        <v>36</v>
      </c>
      <c r="H37" s="5" t="n">
        <v>36</v>
      </c>
    </row>
    <row r="38" spans="1:13">
      <c r="A38" s="4" t="s">
        <v>122</v>
      </c>
      <c r="C38" s="5" t="n">
        <v>5</v>
      </c>
      <c r="H38" s="5" t="n">
        <v>5</v>
      </c>
    </row>
    <row r="39" spans="1:13">
      <c r="A39" s="4" t="s">
        <v>100</v>
      </c>
      <c r="C39" s="5" t="n">
        <v>-2</v>
      </c>
      <c r="H39" s="5" t="n">
        <v>-2</v>
      </c>
    </row>
    <row r="40" spans="1:13">
      <c r="A40" s="4" t="s">
        <v>123</v>
      </c>
      <c r="C40" s="7" t="n">
        <v>21999</v>
      </c>
      <c r="E40" s="7" t="n">
        <v>2172</v>
      </c>
      <c r="F40" s="7" t="n">
        <v>8000</v>
      </c>
      <c r="G40" s="7" t="n">
        <v>1384</v>
      </c>
      <c r="H40" s="7" t="n">
        <v>10443</v>
      </c>
    </row>
    <row r="41" spans="1:13"/>
    <row r="42" spans="1:13">
      <c r="A42" s="4" t="s">
        <v>49</v>
      </c>
      <c r="B42" s="4" t="s">
        <v>86</v>
      </c>
    </row>
    <row r="43" spans="1:13">
      <c r="A43" s="4" t="s">
        <v>58</v>
      </c>
      <c r="B43" s="4" t="s">
        <v>124</v>
      </c>
    </row>
  </sheetData>
  <mergeCells count="6">
    <mergeCell ref="A1:B1"/>
    <mergeCell ref="C1:D1"/>
    <mergeCell ref="H1:I1"/>
    <mergeCell ref="A41:L41"/>
    <mergeCell ref="B42:L42"/>
    <mergeCell ref="B43:L4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s>
  <sheetData>
    <row r="1" spans="1:4">
      <c r="A1" s="1" t="s">
        <v>125</v>
      </c>
      <c r="C1" s="2" t="s">
        <v>1</v>
      </c>
    </row>
    <row r="2" spans="1:4">
      <c r="C2" s="2" t="s">
        <v>2</v>
      </c>
      <c r="D2" s="2" t="s">
        <v>19</v>
      </c>
    </row>
    <row r="3" spans="1:4">
      <c r="A3" s="3" t="s">
        <v>126</v>
      </c>
    </row>
    <row r="4" spans="1:4">
      <c r="A4" s="4" t="s">
        <v>27</v>
      </c>
      <c r="C4" s="7" t="n">
        <v>1454</v>
      </c>
      <c r="D4" s="7" t="n">
        <v>1174</v>
      </c>
    </row>
    <row r="5" spans="1:4">
      <c r="A5" s="4" t="s">
        <v>99</v>
      </c>
      <c r="C5" s="5" t="n">
        <v>36</v>
      </c>
      <c r="D5" s="5" t="n">
        <v>40</v>
      </c>
    </row>
    <row r="6" spans="1:4">
      <c r="A6" s="4" t="s">
        <v>127</v>
      </c>
      <c r="D6" s="5" t="n">
        <v>-1</v>
      </c>
    </row>
    <row r="7" spans="1:4">
      <c r="A7" s="4" t="s">
        <v>128</v>
      </c>
      <c r="C7" s="5" t="n">
        <v>-1</v>
      </c>
    </row>
    <row r="8" spans="1:4">
      <c r="A8" s="4" t="s">
        <v>25</v>
      </c>
      <c r="C8" s="5" t="n">
        <v>239</v>
      </c>
      <c r="D8" s="5" t="n">
        <v>280</v>
      </c>
    </row>
    <row r="9" spans="1:4">
      <c r="A9" s="4" t="s">
        <v>129</v>
      </c>
      <c r="C9" s="5" t="n">
        <v>1736</v>
      </c>
      <c r="D9" s="5" t="n">
        <v>1757</v>
      </c>
    </row>
    <row r="10" spans="1:4">
      <c r="A10" s="4" t="s">
        <v>130</v>
      </c>
      <c r="C10" s="5" t="n">
        <v>-489</v>
      </c>
      <c r="D10" s="5" t="n">
        <v>-431</v>
      </c>
    </row>
    <row r="11" spans="1:4">
      <c r="A11" s="4" t="s">
        <v>131</v>
      </c>
      <c r="B11" s="4" t="s">
        <v>49</v>
      </c>
      <c r="C11" s="5" t="n">
        <v>-2009</v>
      </c>
      <c r="D11" s="5" t="n">
        <v>-72</v>
      </c>
    </row>
    <row r="12" spans="1:4">
      <c r="A12" s="4" t="s">
        <v>132</v>
      </c>
      <c r="B12" s="4" t="s">
        <v>58</v>
      </c>
      <c r="C12" s="5" t="n">
        <v>966</v>
      </c>
      <c r="D12" s="5" t="n">
        <v>2747</v>
      </c>
    </row>
    <row r="13" spans="1:4">
      <c r="A13" s="4" t="s">
        <v>133</v>
      </c>
      <c r="C13" s="5" t="n">
        <v>-210</v>
      </c>
      <c r="D13" s="5" t="n">
        <v>-181</v>
      </c>
    </row>
    <row r="14" spans="1:4">
      <c r="A14" s="4" t="s">
        <v>134</v>
      </c>
      <c r="C14" s="5" t="n">
        <v>756</v>
      </c>
      <c r="D14" s="5" t="n">
        <v>2566</v>
      </c>
    </row>
    <row r="15" spans="1:4">
      <c r="A15" s="3" t="s">
        <v>135</v>
      </c>
    </row>
    <row r="16" spans="1:4">
      <c r="A16" s="4" t="s">
        <v>136</v>
      </c>
      <c r="C16" s="5" t="n">
        <v>8</v>
      </c>
      <c r="D16" s="5" t="n">
        <v>2</v>
      </c>
    </row>
    <row r="17" spans="1:4">
      <c r="A17" s="4" t="s">
        <v>137</v>
      </c>
      <c r="C17" s="5" t="n">
        <v>-6</v>
      </c>
      <c r="D17" s="5" t="n">
        <v>-20</v>
      </c>
    </row>
    <row r="18" spans="1:4">
      <c r="A18" s="4" t="s">
        <v>138</v>
      </c>
      <c r="D18" s="5" t="n">
        <v>2</v>
      </c>
    </row>
    <row r="19" spans="1:4">
      <c r="A19" s="4" t="s">
        <v>139</v>
      </c>
      <c r="C19" s="5" t="n">
        <v>-1739</v>
      </c>
      <c r="D19" s="5" t="n">
        <v>-1665</v>
      </c>
    </row>
    <row r="20" spans="1:4">
      <c r="A20" s="4" t="s">
        <v>140</v>
      </c>
      <c r="C20" s="5" t="n">
        <v>3</v>
      </c>
      <c r="D20" s="5" t="n">
        <v>11</v>
      </c>
    </row>
    <row r="21" spans="1:4">
      <c r="A21" s="4" t="s">
        <v>141</v>
      </c>
      <c r="B21" s="4" t="s">
        <v>142</v>
      </c>
      <c r="C21" s="5" t="n">
        <v>-1052</v>
      </c>
      <c r="D21" s="5" t="n">
        <v>-1200</v>
      </c>
    </row>
    <row r="22" spans="1:4">
      <c r="A22" s="4" t="s">
        <v>143</v>
      </c>
      <c r="C22" s="5" t="n">
        <v>-6721</v>
      </c>
      <c r="D22" s="5" t="n">
        <v>-5892</v>
      </c>
    </row>
    <row r="23" spans="1:4">
      <c r="A23" s="4" t="s">
        <v>144</v>
      </c>
      <c r="C23" s="5" t="n">
        <v>6395</v>
      </c>
      <c r="D23" s="5" t="n">
        <v>4853</v>
      </c>
    </row>
    <row r="24" spans="1:4">
      <c r="A24" s="4" t="s">
        <v>145</v>
      </c>
      <c r="C24" s="5" t="n">
        <v>-3112</v>
      </c>
      <c r="D24" s="5" t="n">
        <v>-3909</v>
      </c>
    </row>
    <row r="25" spans="1:4">
      <c r="A25" s="3" t="s">
        <v>146</v>
      </c>
    </row>
    <row r="26" spans="1:4">
      <c r="A26" s="4" t="s">
        <v>147</v>
      </c>
      <c r="C26" s="5" t="n">
        <v>-236</v>
      </c>
      <c r="D26" s="5" t="n">
        <v>-259</v>
      </c>
    </row>
    <row r="27" spans="1:4">
      <c r="A27" s="4" t="s">
        <v>148</v>
      </c>
      <c r="C27" s="5" t="n">
        <v>2896</v>
      </c>
      <c r="D27" s="5" t="n">
        <v>2029</v>
      </c>
    </row>
    <row r="28" spans="1:4">
      <c r="A28" s="4" t="s">
        <v>149</v>
      </c>
      <c r="B28" s="4" t="s">
        <v>150</v>
      </c>
      <c r="C28" s="5" t="n">
        <v>-480</v>
      </c>
      <c r="D28" s="5" t="n">
        <v>-502</v>
      </c>
    </row>
    <row r="29" spans="1:4">
      <c r="A29" s="4" t="s">
        <v>151</v>
      </c>
      <c r="C29" s="5" t="n">
        <v>59</v>
      </c>
      <c r="D29" s="5" t="n">
        <v>-132</v>
      </c>
    </row>
    <row r="30" spans="1:4">
      <c r="A30" s="4" t="s">
        <v>152</v>
      </c>
      <c r="C30" s="5" t="n">
        <v>2239</v>
      </c>
      <c r="D30" s="5" t="n">
        <v>1136</v>
      </c>
    </row>
    <row r="31" spans="1:4">
      <c r="A31" s="4" t="s">
        <v>153</v>
      </c>
      <c r="C31" s="5" t="n">
        <v>-117</v>
      </c>
      <c r="D31" s="5" t="n">
        <v>-207</v>
      </c>
    </row>
    <row r="32" spans="1:4">
      <c r="A32" s="4" t="s">
        <v>154</v>
      </c>
      <c r="C32" s="5" t="n">
        <v>492</v>
      </c>
      <c r="D32" s="5" t="n">
        <v>509</v>
      </c>
    </row>
    <row r="33" spans="1:4">
      <c r="A33" s="4" t="s">
        <v>153</v>
      </c>
      <c r="C33" s="5" t="n">
        <v>-117</v>
      </c>
      <c r="D33" s="5" t="n">
        <v>-207</v>
      </c>
    </row>
    <row r="34" spans="1:4">
      <c r="A34" s="4" t="s">
        <v>155</v>
      </c>
      <c r="C34" s="5" t="n">
        <v>7</v>
      </c>
      <c r="D34" s="5" t="n">
        <v>-19</v>
      </c>
    </row>
    <row r="35" spans="1:4">
      <c r="A35" s="4" t="s">
        <v>156</v>
      </c>
      <c r="B35" s="4" t="s">
        <v>157</v>
      </c>
      <c r="C35" s="7" t="n">
        <v>382</v>
      </c>
      <c r="D35" s="7" t="n">
        <v>283</v>
      </c>
    </row>
    <row r="36" spans="1:4"/>
    <row r="37" spans="1:4">
      <c r="A37" s="4" t="s">
        <v>49</v>
      </c>
      <c r="B37" s="4" t="s">
        <v>158</v>
      </c>
    </row>
    <row r="38" spans="1:4">
      <c r="A38" s="4" t="s">
        <v>58</v>
      </c>
      <c r="B38" s="4" t="s">
        <v>159</v>
      </c>
    </row>
    <row r="39" spans="1:4">
      <c r="A39" s="4" t="s">
        <v>142</v>
      </c>
      <c r="B39" s="4" t="s">
        <v>160</v>
      </c>
    </row>
    <row r="40" spans="1:4">
      <c r="A40" s="4" t="s">
        <v>150</v>
      </c>
      <c r="B40" s="4" t="s">
        <v>161</v>
      </c>
    </row>
    <row r="41" spans="1:4">
      <c r="A41" s="4" t="s">
        <v>157</v>
      </c>
      <c r="B41" s="4" t="s">
        <v>162</v>
      </c>
    </row>
  </sheetData>
  <mergeCells count="8">
    <mergeCell ref="A1:B2"/>
    <mergeCell ref="C1:D1"/>
    <mergeCell ref="A36:C36"/>
    <mergeCell ref="B37:C37"/>
    <mergeCell ref="B38:C38"/>
    <mergeCell ref="B39:C39"/>
    <mergeCell ref="B40:C40"/>
    <mergeCell ref="B41:C4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163</v>
      </c>
      <c r="B1" s="2" t="s">
        <v>1</v>
      </c>
    </row>
    <row r="2" spans="1:4">
      <c r="B2" s="2" t="s">
        <v>2</v>
      </c>
      <c r="C2" s="2" t="s">
        <v>19</v>
      </c>
      <c r="D2" s="2" t="s">
        <v>48</v>
      </c>
    </row>
    <row r="3" spans="1:4">
      <c r="A3" s="3" t="s">
        <v>164</v>
      </c>
    </row>
    <row r="4" spans="1:4">
      <c r="A4" s="4" t="s">
        <v>165</v>
      </c>
      <c r="B4" s="7" t="n">
        <v>2012</v>
      </c>
      <c r="C4" s="7" t="n">
        <v>10</v>
      </c>
    </row>
    <row r="5" spans="1:4">
      <c r="A5" s="4" t="s">
        <v>166</v>
      </c>
      <c r="B5" s="7" t="n">
        <v>39</v>
      </c>
      <c r="C5" s="7" t="n">
        <v>62</v>
      </c>
      <c r="D5" s="7" t="n">
        <v>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3T10:04:21Z</dcterms:created>
  <dcterms:modified xmlns:dcterms="http://purl.org/dc/terms/" xmlns:xsi="http://www.w3.org/2001/XMLSchema-instance" xsi:type="dcterms:W3CDTF">2018-11-23T10:04:21Z</dcterms:modified>
</cp:coreProperties>
</file>